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 Consolidated Balance Sheets  (" sheetId="2" state="visible" r:id="rId2"/>
    <sheet xmlns:r="http://schemas.openxmlformats.org/officeDocument/2006/relationships" name=" 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Loans Payable"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Related-Party Transactions" sheetId="14" state="visible" r:id="rId14"/>
    <sheet xmlns:r="http://schemas.openxmlformats.org/officeDocument/2006/relationships" name="Basis of Presentation and Sig_2" sheetId="15" state="visible" r:id="rId15"/>
    <sheet xmlns:r="http://schemas.openxmlformats.org/officeDocument/2006/relationships" name="Intangible Assets (Tables)" sheetId="16" state="visible" r:id="rId16"/>
    <sheet xmlns:r="http://schemas.openxmlformats.org/officeDocument/2006/relationships" name="Leases (Tables)" sheetId="17" state="visible" r:id="rId17"/>
    <sheet xmlns:r="http://schemas.openxmlformats.org/officeDocument/2006/relationships" name="Stockholders_ Equity (Tables)" sheetId="18" state="visible" r:id="rId18"/>
    <sheet xmlns:r="http://schemas.openxmlformats.org/officeDocument/2006/relationships" name="Basis of Presentation and Sig_3" sheetId="19" state="visible" r:id="rId19"/>
    <sheet xmlns:r="http://schemas.openxmlformats.org/officeDocument/2006/relationships" name="Intangible Assets (Details)" sheetId="20" state="visible" r:id="rId20"/>
    <sheet xmlns:r="http://schemas.openxmlformats.org/officeDocument/2006/relationships" name="Intangible Assets (Details Narr" sheetId="21" state="visible" r:id="rId21"/>
    <sheet xmlns:r="http://schemas.openxmlformats.org/officeDocument/2006/relationships" name="Loans Payable (Details Narrativ" sheetId="22" state="visible" r:id="rId22"/>
    <sheet xmlns:r="http://schemas.openxmlformats.org/officeDocument/2006/relationships" name="Leases (Details)" sheetId="23" state="visible" r:id="rId23"/>
    <sheet xmlns:r="http://schemas.openxmlformats.org/officeDocument/2006/relationships" name="Leases (Details1)" sheetId="24" state="visible" r:id="rId24"/>
    <sheet xmlns:r="http://schemas.openxmlformats.org/officeDocument/2006/relationships" name="Stockholders Equity (Details)" sheetId="25" state="visible" r:id="rId25"/>
    <sheet xmlns:r="http://schemas.openxmlformats.org/officeDocument/2006/relationships" name="Stockholders Equity (Details1)" sheetId="26" state="visible" r:id="rId26"/>
    <sheet xmlns:r="http://schemas.openxmlformats.org/officeDocument/2006/relationships" name="Stockholders_ Equity (Details N" sheetId="27" state="visible" r:id="rId27"/>
    <sheet xmlns:r="http://schemas.openxmlformats.org/officeDocument/2006/relationships" name="Related-Party Transactions (Det"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3 Months Ended</t>
        </is>
      </c>
    </row>
    <row r="2">
      <c r="B2" s="2" t="inlineStr">
        <is>
          <t>Jan. 31, 2025</t>
        </is>
      </c>
      <c r="C2" s="2" t="inlineStr">
        <is>
          <t>Mar.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542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include patents and technology that were acquired pursuant to the GoFire Asset Purchase Agreement (“GoFire APA”). The
cost and accumulated amortization of the intangible assets amounted to $ 11,795,975 1,310,666 11,795,975 1,114,064 15.0 13.3 13.7 The Company recognized amortization
expenses of $ 196,602 196,599 Future amortization expense of intangible assets is
as follows:
Schedule of future amortization expense of intangible assets
Remaining period in 2025 (nine months) $ 589,796
Year ending October 31, 2026 786,398
Year ending October 31, 2027 786,398
Year ending October 31, 2028 786,398
Year ending October 31, 2029 786,398
Thereafter 6,749,921
Total $ 10,485,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an. 31, 2025</t>
        </is>
      </c>
    </row>
    <row r="3">
      <c r="A3" s="3" t="inlineStr">
        <is>
          <t>Debt Disclosure [Abstract]</t>
        </is>
      </c>
      <c r="B3" s="4" t="inlineStr">
        <is>
          <t xml:space="preserve"> </t>
        </is>
      </c>
    </row>
    <row r="4">
      <c r="A4" s="4" t="inlineStr">
        <is>
          <t>Loans Payable</t>
        </is>
      </c>
      <c r="B4" s="4" t="inlineStr">
        <is>
          <t>Note 5 – Loans Payable Insurance Loans On May 10, 2024, the Company obtained two insurance
loans. The first loan is a nine-month loan from First Insurance Bank to finance the annual D&amp;O insurance, with the principal amount
of $ 381,077 7.45 94,404 11.15 43,667 207,616 Loan Agreements On November 29, 2023, the Company entered into two
loan agreements which are collateralized by all assets of the Company until the loans are repaid in full. Under the terms of these agreements,
the Company received the disclosed Purchase Price and agreed to repay the disclosed Purchase Amount, which is collected by the lenders
at the disclosed weekly payment rate. The Company’s former Chief Executive Officer, Eric Mosser personally guarantees the performance
of these loans. These loans were fully paid on June 13, 2024, upon their maturity. On August 9, 2023, the Company entered into a Securities
Purchase Agreement (the “SPA”) with AJB Capital Investments, LLC (“AJB”), pursuant to which the Company sold a
Promissory Note in the principal amount of $650,000 (the “Note”) to AJB in a private transaction for a purchase price of $585,000
(giving effect to original issue discount of $65,000). The Note matured on February 8, 2024 (the “Maturity Date”) and had
interest at the rate of 10% per annum. Interest was payable on a monthly basis beginning on the date one month following the date of issuance
of the Note. Pursuant to the terms of the SPA, the Company paid a commitment fee to AJB in the form of 19,048 shares of Common Stock (the
“Commitment Fee Shares”) with a relative fair value of $130,478 which was recognized as discount to the note. The debt discount
and issuance costs were amortized over the term of the note. Amortization expense amounted to zero and $38,273 for the three months ended
January 31, 2025, and 2024, respectively. Under the SPA, the Company had the right to repurchase
half of the Commitment Fee Shares if the Note was repaid in full prior to maturity. On December 1, 2023, the Company fully paid the loan
balance in advance of the maturity date. In connection with the repayment of the Note, the Company agreed that AJB would be permitted
to retain all of the Commitment Fee Shares. The Company recognized $ 98,4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5</t>
        </is>
      </c>
    </row>
    <row r="3">
      <c r="A3" s="3" t="inlineStr">
        <is>
          <t>Leases</t>
        </is>
      </c>
      <c r="B3" s="4" t="inlineStr">
        <is>
          <t xml:space="preserve"> </t>
        </is>
      </c>
    </row>
    <row r="4">
      <c r="A4" s="4" t="inlineStr">
        <is>
          <t>Leases</t>
        </is>
      </c>
      <c r="B4" s="4" t="inlineStr">
        <is>
          <t xml:space="preserve">Note 6 – Leases T Cash flow information related to leases was as follows:
Schedule of cash flow information related to leases
January 31, 2025 January 31, 2024
Other Lease Information
Cash paid for amounts included in the measurement of lease liabilities:
Operating cash flows from operating leases $ (49,101 ) $ (44,340 ) The following table provides the maturities of lease
liabilities as of January 31, 2025:
Schedule of maturities of lease liabilities
Operating Leases
Remaining period in 2025 (nine months) $ 180,137
Year ending October 31, 2026 253,614
Year ending October 31, 2027 274,946
Year ending October 31, 2028 175,989
Total future undiscounted lease payments $ 884,686
Less: Interest (67,579 )
Present value of lease liabilities $ 817,107 At January 31, 2025, the Company had no additional
leases which had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Note 7 – Stockholders’ Equity Series B Convertible Preferred Stock On May 30, 2023, the Company issued 900,000 shares
of the Series B Preferred Stock as consideration for the GoFire asset purchase. The Series B Preferred Stock carries no voting rights
except: (i) with respect to the ability of the holders of a majority of the then outstanding Series B Preferred Stock (the “Majority
Holders”), to nominate a director to the Company’s board of directors, and (ii) that the vote of the Majority Holders is necessary
for effecting any amendment to the Company’s Certificate of Incorporation or Certificate of Designation that affects the Series
B Preferred Stock. The Series B Preferred Stock is redeemable at the option of the Company at a redemption price of $ 15 15 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 and 60 month anniversary of the original issuance
date 405,000 Pursuant to the GoFire APA, the Company
is required to use commercially reasonable efforts to register the APA Shares and Warrant Shares with the SEC for distribution to GoFire’s
stockholders and/or public resale by such stockholders within 180 days of the Closing Date. In addition, if any Series B Preferred Stock
remains outstanding nineteen (19) months after the Closing Date, the Company shall use commercially reasonable efforts to file with the
SEC a subsequent registration statement registering the distribution to GoFire’s stockholders and/or public resale Series B Conversion
Shares by such stockholders. If such subsequent registration statement is required, the Company will use its commercially reasonable efforts
to obtain effectiveness of such subsequent registration statement within nineteen (19) months of the Closing Date, and if the Company
does not so register the Series B Conversion Shares within nineteen (19) months of the Closing Date, the Company will issue to GoFire
or its designee an additional ten percent (10%) of all of the Series B Conversion Shares underlying the then outstanding shares of Series
B Preferred Stock. All of the securities issued as consideration for the Purchased Assets are subject to a lock-up agreement that terminates
one hundred eighty (180) days from the Closing Date. As of January 31, 2025, the Company made an accrual for the additional ten percent
(10%) of all of the Series B Conversion Shares of $ 39,283 Common Stock During the three months ended January 31, 2025, the
Company issued 3,025,000 2,873,750 Stock Options Summary of stock options information is as follows:
Schedule of stock options information
Aggregate Aggregate Exercise Price WA Exercise
Number Exercise Price Range Price
Outstanding, October 31, 2024 189,590 $ 6,847,736 $ 3.64 602.28 $ 36.12
Granted — — — —
Exercised — — — —
Cancelled, forfeited, or expired (30,556 ) (1,954,939 ) $ 21.63 602.28 63.98
Outstanding, January 31, 2025 159,034 4,892,797 $ 3.64 545.58 30.77
Exercisable, January 31, 2025 147,724 $ 4,717,222 $ 3.64 545.58 $ 31.93 During the three months ended January 31, 2025, and
2024, the Company recognized $ 31,302
309,958 As of January 31, 2025, the Company had $ 23,633 2.4 3.93 0 Warrants Warrant information as of the periods indicated is
as follows:
Schedule of warrant information
Weighted
Aggregate Aggregate Exercise Price Average
Number Exercise Price Range Exercise Price
Outstanding, October 31, 2024 5,754,686 $ 19,826,116 $ 1.16 126.00 $ 3.45
Granted — — — —
Exercised — — — —
Cancelled, forfeited, or expired — — — —
Outstanding, January 31, 2025 5,754,686 $ 19,826,116 $ 1.16 126.00 $ 3.45
Exercisable, January 31, 2025 5,754,686 $ 19,826,116 $ 1.16 126.00 $ 3.45 The weighted average remaining contractual life is
approximately 4.31 1,511,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Party Transactions</t>
        </is>
      </c>
      <c r="B4" s="4" t="inlineStr">
        <is>
          <t>Note 8 – Related-Party Transactions In March 2020, the Company commenced business operations
as a result of becoming the exclusive distributor of certain ENDS and related components (the “Products”) manufactured by
Bidi, a related party company that was also owned by Nirajkumar Patel, the former Chief Executive Officer and Director of the Company. Revenue and Accounts Receivable During the three months ended January 31, 2024,
the Company recognized revenue of $ 1,900 one
company owned by Nirajkumar Patel, the former Chief Executive Officer and Director of the Company, and/or his wife. There was no
accounts receivable balance for these transactions as of October 31, 2024 . Purchases and Accounts Payable During the three months ended January 31, 2024, 100%
of the inventories of Products, consisting solely of the BIDI® Stick, were purchased from Bidi, a related party controlled by Nirajkumar
Patel, the former Chief Executive Officer and Director of the Company, in the amount of $ 273,060 There were no purchases of inventory from Bidi for the three months ended
January 31, 2025 and no amounts owed to Bidi for inventory purchases as of January 31, 2025. The KBI License agreement provides that KBI shall
pay Bidi license fees equivalent to 50% of the adjusted earned royalty payments, after any offsets due to jointly agreed costs such development
costs incurred for entry to specific international markets. During the three months
ended January 31, 2025, the Company paid license fees of approximately $ 108,215 a payable to Bidi of $ 81,429 During the three months ended January 31, 2024,
the Company paid license fees of approximately $ 0 131,683 Leased Office Space and Storage Space On June 10, 2022, the Company entered into the 2022
Lease with Just Pick, owned and controlled by Nirajkumar Patel, the former Chief Executive Officer and Director of the Company. The Company
had $ 50,928 48,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aival Brands International.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7, 2025 (the “2024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4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t>
        </is>
      </c>
      <c r="B7" s="4" t="inlineStr">
        <is>
          <t>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2,177,615 3,652,300</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Reserve for Credit Loss</t>
        </is>
      </c>
      <c r="B9" s="4" t="inlineStr">
        <is>
          <t xml:space="preserve">Accounts Receivable and Reserve for Credit Loss Accounts receivable pertain to contracts with customers
who are granted credit by the Company in the ordinary course of business and are recorded at the invoiced amount. Accounts receivable
does not bear interest. Accounts receivable presented on the consolidated balance sheet are adjusted for any write-offs and net of allowance
for credit losses. The Company’s reserv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reserve for credit losses. The Company closely monitors the credit quality of its customers and does not generally require
collateral or other security on receivables. The reserve for credit losses is measured on a collective basis when similar risk characteristics
exist. Based upon management’s assessment of the accounts
receivable aging and the customers’ payment history, the Company has determined that no On January 22, 2024, the FDA issued an MDO on Bidi
Vapor’s “Classic” BIDI ® Stick PMTA. The Company evaluated the impact of this MDO to the financial statements
and recorded an estimated accrual for potential customer returns of the “Classic” products of $ 4,073 46,775 </t>
        </is>
      </c>
    </row>
    <row r="10">
      <c r="A10" s="4" t="inlineStr">
        <is>
          <t>Credit Risk</t>
        </is>
      </c>
      <c r="B10" s="4" t="inlineStr">
        <is>
          <t xml:space="preserve">Credit Risk Financial instruments, which potentially subject us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t>
        </is>
      </c>
    </row>
    <row r="11">
      <c r="A11" s="4" t="inlineStr">
        <is>
          <t>Inventories</t>
        </is>
      </c>
      <c r="B11"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On January 22, 2024, the FDA issued an MDO on Bidi Vapor’s “Classic”
BIDI ® Stick PMTA, which Bidi is currently appealing before the 11 th 313,654 313,654 </t>
        </is>
      </c>
    </row>
    <row r="12">
      <c r="A12" s="4" t="inlineStr">
        <is>
          <t>Leases</t>
        </is>
      </c>
      <c r="B12" s="4" t="inlineStr">
        <is>
          <t xml:space="preserve">Leases The Company determines if a contract contains a lease
at commencement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The Company recognizes lease liabilities at the present value of the future lease payments and a corresponding ROU asset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s for those payments are incurred. The Company records rent expense for its
operating lease, which has escalating rent payments, on a straight-line basis over the lease term. The Company does not have any financing
leases. The Company made a policy election not to separate
non-lease components from lease components for all its leases; therefore, it accounts for lease and non-lease components as a single lease
component. The Company also elected the short-term lease recognition exemption for all leases that qualify, such that leases with a term
of 12 months or less are not recognized on the balance sheet. </t>
        </is>
      </c>
    </row>
    <row r="13">
      <c r="A13" s="4" t="inlineStr">
        <is>
          <t>Impairment of Long-Lived Assets</t>
        </is>
      </c>
      <c r="B13" s="4" t="inlineStr">
        <is>
          <t xml:space="preserve">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No </t>
        </is>
      </c>
    </row>
    <row r="14">
      <c r="A14" s="4" t="inlineStr">
        <is>
          <t>Revenue Recognition</t>
        </is>
      </c>
      <c r="B14" s="4" t="inlineStr">
        <is>
          <t>Revenue Recognition The Company recognizes revenue in accordance with
ASC Topic 606, “Revenue from Contracts with Customers”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t>
        </is>
      </c>
    </row>
    <row r="15">
      <c r="A15" s="4" t="inlineStr">
        <is>
          <t>Products Revenue</t>
        </is>
      </c>
      <c r="B15"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is>
      </c>
    </row>
    <row r="16">
      <c r="A16" s="4" t="inlineStr">
        <is>
          <t>Royalty Revenue</t>
        </is>
      </c>
      <c r="B16" s="4" t="inlineStr">
        <is>
          <t xml:space="preserve">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three months
ended January 31, 2025, the Company paid license fees of $ 108,215 81,429 131,683 As of January 31, 2025, amounts receivable from
PMPSA in connection with the PMI License Agreement totaled $206,857 of which $206,857 and $0 pertain
to royalties and reimbursement of certain non-recurring engineering costs, respectively. As of October 31, 2024, amounts receivable
from PMPSA in connection with the PMI License Agreement totaled $263,367 of which $263,367 and $0 pertain to royalties and reimbursement of certain
non-recurring engineering costs, respectively. </t>
        </is>
      </c>
    </row>
    <row r="17">
      <c r="A17" s="4" t="inlineStr">
        <is>
          <t>Net Loss Per Share</t>
        </is>
      </c>
      <c r="B17" s="4" t="inlineStr">
        <is>
          <t xml:space="preserve">Net Loss Per Share Basic net loss per share is computed by dividing net
loss available to common stockholders by the weighted average number of common shares outstanding during the period, without consideration
of potential common stock equivalents. Diluted net loss per share is calculated by dividing
net loss available to common stockholders by the weighted average number of common stock outstanding plus common share equivalents
from conversion of dilutive stock options and warrants using the treasury method and preferred stock using the if-converted method, except
when antidilutive. In the event of a net loss, the effects of all potentially dilutive shares are excluded from the diluted net loss per
share calculation as their inclusion would be antidilutive. </t>
        </is>
      </c>
    </row>
    <row r="18">
      <c r="A18" s="4" t="inlineStr">
        <is>
          <t>Concentration of Revenues and Accounts Receivable</t>
        </is>
      </c>
      <c r="B18" s="4" t="inlineStr">
        <is>
          <t xml:space="preserve">Concentration of Revenues and Accounts Receivable No revenue concentration from the sale of Products existed for the three months ended January 31, 2025. For the three months ended January 31, 2024, (i) 17 511,192 ® 16 474,378 14 417,740 No accounts receivable concentration from the sale
of Products existed as of January 31, 2025. QuikTrip Corporation, with an outstanding
balance of $ 180,294 43 </t>
        </is>
      </c>
    </row>
    <row r="19">
      <c r="A19" s="4" t="inlineStr">
        <is>
          <t>Share-Based Compensation</t>
        </is>
      </c>
      <c r="B19" s="4" t="inlineStr">
        <is>
          <t xml:space="preserve">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t>
        </is>
      </c>
    </row>
    <row r="20">
      <c r="A20" s="4" t="inlineStr">
        <is>
          <t>Fair Value of Financial Instruments</t>
        </is>
      </c>
      <c r="B20"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5 and
October 31, 2024. The respective carrying value of certain on-balance-sheet financial instruments approximated their fair values due to
the short-term nature of these instruments. These financial instruments include cash, accounts receivable, accounts payable ,
accrued expenses and loans payable. As of January 31, 2025 and October 31, 2024, the Company did not have any financial assets or
liabilities measured and recorded at fair value on a recurring basis. </t>
        </is>
      </c>
    </row>
    <row r="21">
      <c r="A21" s="4" t="inlineStr">
        <is>
          <t>Recent Accounting Pronouncements – Not Yet Adopted</t>
        </is>
      </c>
      <c r="B21" s="4" t="inlineStr">
        <is>
          <t xml:space="preserve">Recent Accounting Pronouncements – Not Yet
Adopted In December 2023, the Financial Accounting Standards
Board (“FASB”) issued Accounting Standards Update (“ASU”) No. 2023-09, Income Taxes (Topic 740) - Improvements
to Income Tax Disclosures (“ASU 2023-09”). ASU 2023-09 requires additional disclosures reconciling the rates of different
categories of income tax (i.e. federal, state, foreign, etc.) and a disaggregation of taxes paid and refunded. ASU 2023-09 is effective
for fiscal years beginning after December 15, 2024, and for interim periods in fiscal years beginning after December 15, 2025, although
early adoption is permitted. The Company is currently evaluating the impact of adopting this standard on its income tax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ontinuing
to evaluate the impact of adopting this new guidance but does not expect it to have a material impa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Schedule of future amortization expense of intangible assets
Remaining period in 2025 (nine months) $ 589,796
Year ending October 31, 2026 786,398
Year ending October 31, 2027 786,398
Year ending October 31, 2028 786,398
Year ending October 31, 2029 786,398
Thereafter 6,749,921
Total $ 10,485,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Jan. 31, 2025</t>
        </is>
      </c>
    </row>
    <row r="3">
      <c r="A3" s="3" t="inlineStr">
        <is>
          <t>Leases</t>
        </is>
      </c>
      <c r="B3" s="4" t="inlineStr">
        <is>
          <t xml:space="preserve"> </t>
        </is>
      </c>
    </row>
    <row r="4">
      <c r="A4" s="4" t="inlineStr">
        <is>
          <t>Schedule of cash flow information related to leases</t>
        </is>
      </c>
      <c r="B4" s="4" t="inlineStr">
        <is>
          <t>Schedule of cash flow information related to leases
January 31, 2025 January 31, 2024
Other Lease Information
Cash paid for amounts included in the measurement of lease liabilities:
Operating cash flows from operating leases $ (49,101 ) $ (44,340 )</t>
        </is>
      </c>
    </row>
    <row r="5">
      <c r="A5" s="4" t="inlineStr">
        <is>
          <t>Schedule of maturities of lease liabilities</t>
        </is>
      </c>
      <c r="B5" s="4" t="inlineStr">
        <is>
          <t xml:space="preserve">Schedule of maturities of lease liabilities
Operating Leases
Remaining period in 2025 (nine months) $ 180,137
Year ending October 31, 2026 253,614
Year ending October 31, 2027 274,946
Year ending October 31, 2028 175,989
Total future undiscounted lease payments $ 884,686
Less: Interest (67,579 )
Present value of lease liabilities $ 817,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Jan. 31, 2025</t>
        </is>
      </c>
    </row>
    <row r="3">
      <c r="A3" s="3" t="inlineStr">
        <is>
          <t>Equity [Abstract]</t>
        </is>
      </c>
      <c r="B3" s="4" t="inlineStr">
        <is>
          <t xml:space="preserve"> </t>
        </is>
      </c>
    </row>
    <row r="4">
      <c r="A4" s="4" t="inlineStr">
        <is>
          <t>Schedule of stock options information</t>
        </is>
      </c>
      <c r="B4" s="4" t="inlineStr">
        <is>
          <t xml:space="preserve">Schedule of stock options information
Aggregate Aggregate Exercise Price WA Exercise
Number Exercise Price Range Price
Outstanding, October 31, 2024 189,590 $ 6,847,736 $ 3.64 602.28 $ 36.12
Granted — — — —
Exercised — — — —
Cancelled, forfeited, or expired (30,556 ) (1,954,939 ) $ 21.63 602.28 63.98
Outstanding, January 31, 2025 159,034 4,892,797 $ 3.64 545.58 30.77
Exercisable, January 31, 2025 147,724 $ 4,717,222 $ 3.64 545.58 $ 31.93 </t>
        </is>
      </c>
    </row>
    <row r="5">
      <c r="A5" s="4" t="inlineStr">
        <is>
          <t>Schedule of warrant information</t>
        </is>
      </c>
      <c r="B5" s="4" t="inlineStr">
        <is>
          <t xml:space="preserve">Schedule of warrant information
Weighted
Aggregate Aggregate Exercise Price Average
Number Exercise Price Range Exercise Price
Outstanding, October 31, 2024 5,754,686 $ 19,826,116 $ 1.16 126.00 $ 3.45
Granted — — — —
Exercised — — — —
Cancelled, forfeited, or expired — — — —
Outstanding, January 31, 2025 5,754,686 $ 19,826,116 $ 1.16 126.00 $ 3.45
Exercisable, January 31, 2025 5,754,686 $ 19,826,116 $ 1.16 126.00 $ 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s>
  <sheetData>
    <row r="1">
      <c r="A1" s="1" t="inlineStr">
        <is>
          <t>Basis of Presentation and Significant Accounting Policies (Details Narrative) - USD ($)</t>
        </is>
      </c>
      <c r="C1" s="2" t="inlineStr">
        <is>
          <t>3 Months Ended</t>
        </is>
      </c>
      <c r="E1" s="2" t="inlineStr">
        <is>
          <t>12 Months Ended</t>
        </is>
      </c>
    </row>
    <row r="2">
      <c r="B2" s="2" t="inlineStr">
        <is>
          <t>Sep. 08, 2023</t>
        </is>
      </c>
      <c r="C2" s="2" t="inlineStr">
        <is>
          <t>Jan. 31, 2025</t>
        </is>
      </c>
      <c r="D2" s="2" t="inlineStr">
        <is>
          <t>Jan. 31, 2024</t>
        </is>
      </c>
      <c r="E2" s="2" t="inlineStr">
        <is>
          <t>Oct. 31, 2024</t>
        </is>
      </c>
    </row>
    <row r="3">
      <c r="A3" s="4" t="inlineStr">
        <is>
          <t>Cash equivalents</t>
        </is>
      </c>
      <c r="B3" s="4" t="inlineStr">
        <is>
          <t xml:space="preserve"> </t>
        </is>
      </c>
      <c r="C3" s="6" t="n">
        <v>0</v>
      </c>
      <c r="D3" s="4" t="inlineStr">
        <is>
          <t xml:space="preserve"> </t>
        </is>
      </c>
      <c r="E3" s="6" t="n">
        <v>0</v>
      </c>
    </row>
    <row r="4">
      <c r="A4" s="4" t="inlineStr">
        <is>
          <t>FDIC insured amount</t>
        </is>
      </c>
      <c r="B4" s="4" t="inlineStr">
        <is>
          <t xml:space="preserve"> </t>
        </is>
      </c>
      <c r="C4" s="5" t="n">
        <v>250000</v>
      </c>
      <c r="D4" s="4" t="inlineStr">
        <is>
          <t xml:space="preserve"> </t>
        </is>
      </c>
      <c r="E4" s="4" t="inlineStr">
        <is>
          <t xml:space="preserve"> </t>
        </is>
      </c>
    </row>
    <row r="5">
      <c r="A5" s="4" t="inlineStr">
        <is>
          <t>Uninsured cash</t>
        </is>
      </c>
      <c r="B5" s="4" t="inlineStr">
        <is>
          <t xml:space="preserve"> </t>
        </is>
      </c>
      <c r="C5" s="5" t="n">
        <v>2177615</v>
      </c>
      <c r="D5" s="4" t="inlineStr">
        <is>
          <t xml:space="preserve"> </t>
        </is>
      </c>
      <c r="E5" s="5" t="n">
        <v>3652300</v>
      </c>
    </row>
    <row r="6">
      <c r="A6" s="4" t="inlineStr">
        <is>
          <t>Allowance for credit losses</t>
        </is>
      </c>
      <c r="B6" s="4" t="inlineStr">
        <is>
          <t xml:space="preserve"> </t>
        </is>
      </c>
      <c r="C6" s="5" t="n">
        <v>0</v>
      </c>
      <c r="D6" s="4" t="inlineStr">
        <is>
          <t xml:space="preserve"> </t>
        </is>
      </c>
      <c r="E6" s="5" t="n">
        <v>0</v>
      </c>
    </row>
    <row r="7">
      <c r="A7" s="4" t="inlineStr">
        <is>
          <t>Accrued liabilities</t>
        </is>
      </c>
      <c r="B7" s="4" t="inlineStr">
        <is>
          <t xml:space="preserve"> </t>
        </is>
      </c>
      <c r="C7" s="5" t="n">
        <v>4073</v>
      </c>
      <c r="D7" s="4" t="inlineStr">
        <is>
          <t xml:space="preserve"> </t>
        </is>
      </c>
      <c r="E7" s="5" t="n">
        <v>46775</v>
      </c>
    </row>
    <row r="8">
      <c r="A8" s="4" t="inlineStr">
        <is>
          <t>Inventory reserves</t>
        </is>
      </c>
      <c r="B8" s="4" t="inlineStr">
        <is>
          <t xml:space="preserve"> </t>
        </is>
      </c>
      <c r="C8" s="5" t="n">
        <v>313654</v>
      </c>
      <c r="D8" s="4" t="inlineStr">
        <is>
          <t xml:space="preserve"> </t>
        </is>
      </c>
      <c r="E8" s="5" t="n">
        <v>313654</v>
      </c>
    </row>
    <row r="9">
      <c r="A9" s="4" t="inlineStr">
        <is>
          <t>Impairment, Long-Lived Asset, Held-for-Use</t>
        </is>
      </c>
      <c r="B9" s="4" t="inlineStr">
        <is>
          <t xml:space="preserve"> </t>
        </is>
      </c>
      <c r="C9" s="6" t="n">
        <v>0</v>
      </c>
      <c r="D9" s="6" t="n">
        <v>0</v>
      </c>
      <c r="E9" s="4" t="inlineStr">
        <is>
          <t xml:space="preserve"> </t>
        </is>
      </c>
    </row>
    <row r="10">
      <c r="A10" s="4" t="inlineStr">
        <is>
          <t>Description of royalty rate</t>
        </is>
      </c>
      <c r="B10" s="4" t="inlineStr">
        <is>
          <t xml:space="preserve"> </t>
        </is>
      </c>
      <c r="C10" s="4" t="inlineStr">
        <is>
          <t>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t>
        </is>
      </c>
      <c r="D10" s="4" t="inlineStr">
        <is>
          <t xml:space="preserve"> </t>
        </is>
      </c>
      <c r="E10" s="4" t="inlineStr">
        <is>
          <t xml:space="preserve"> </t>
        </is>
      </c>
    </row>
    <row r="11">
      <c r="A11" s="4" t="inlineStr">
        <is>
          <t>License fees</t>
        </is>
      </c>
      <c r="B11" s="4" t="inlineStr">
        <is>
          <t xml:space="preserve"> </t>
        </is>
      </c>
      <c r="C11" s="6" t="n">
        <v>108215</v>
      </c>
      <c r="D11" s="4" t="inlineStr">
        <is>
          <t xml:space="preserve"> </t>
        </is>
      </c>
      <c r="E11" s="4" t="inlineStr">
        <is>
          <t xml:space="preserve"> </t>
        </is>
      </c>
    </row>
    <row r="12">
      <c r="A12" s="4" t="inlineStr">
        <is>
          <t>License Agreement description</t>
        </is>
      </c>
      <c r="B12" s="4" t="inlineStr">
        <is>
          <t xml:space="preserve"> </t>
        </is>
      </c>
      <c r="C12" s="4" t="inlineStr">
        <is>
          <t>As of January 31, 2025, amounts receivable from
PMPSA in connection with the PMI License Agreement totaled $206,857 of which $206,857 and $0 pertain
to royalties and reimbursement of certain non-recurring engineering costs, respectively. As of October 31, 2024, amounts receivable
from PMPSA in connection with the PMI License Agreement totaled $263,367 of which $263,367 and $0 pertain to royalties and reimbursement of certain
non-recurring engineering costs, respectively.</t>
        </is>
      </c>
      <c r="D12" s="4" t="inlineStr">
        <is>
          <t xml:space="preserve"> </t>
        </is>
      </c>
      <c r="E12" s="4" t="inlineStr">
        <is>
          <t xml:space="preserve"> </t>
        </is>
      </c>
    </row>
    <row r="13">
      <c r="A13" s="4" t="inlineStr">
        <is>
          <t>Outstanding balance</t>
        </is>
      </c>
      <c r="B13" s="4" t="inlineStr">
        <is>
          <t xml:space="preserve"> </t>
        </is>
      </c>
      <c r="C13" s="4" t="inlineStr">
        <is>
          <t xml:space="preserve"> </t>
        </is>
      </c>
      <c r="D13" s="6" t="n">
        <v>180294</v>
      </c>
      <c r="E13" s="4" t="inlineStr">
        <is>
          <t xml:space="preserve"> </t>
        </is>
      </c>
    </row>
    <row r="14">
      <c r="A14" s="4" t="inlineStr">
        <is>
          <t>Bidi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17</v>
      </c>
      <c r="E15" s="4" t="inlineStr">
        <is>
          <t xml:space="preserve"> </t>
        </is>
      </c>
    </row>
    <row r="16">
      <c r="A16" s="4" t="inlineStr">
        <is>
          <t>G P M Investments L L C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6</v>
      </c>
      <c r="E17" s="4" t="inlineStr">
        <is>
          <t xml:space="preserve"> </t>
        </is>
      </c>
    </row>
    <row r="18">
      <c r="A18" s="4" t="inlineStr">
        <is>
          <t>International Wholesale Club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14</v>
      </c>
      <c r="E19" s="4" t="inlineStr">
        <is>
          <t xml:space="preserve"> </t>
        </is>
      </c>
    </row>
    <row r="20">
      <c r="A20" s="4" t="inlineStr">
        <is>
          <t>Accounts Receivables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43</v>
      </c>
      <c r="E21" s="4" t="inlineStr">
        <is>
          <t xml:space="preserve"> </t>
        </is>
      </c>
    </row>
    <row r="22">
      <c r="A22" s="4" t="inlineStr">
        <is>
          <t>Bidi [Member]</t>
        </is>
      </c>
      <c r="B22" s="4" t="inlineStr">
        <is>
          <t xml:space="preserve"> </t>
        </is>
      </c>
      <c r="C22" s="4" t="inlineStr">
        <is>
          <t xml:space="preserve"> </t>
        </is>
      </c>
      <c r="D22" s="4" t="inlineStr">
        <is>
          <t xml:space="preserve"> </t>
        </is>
      </c>
      <c r="E22" s="4" t="inlineStr">
        <is>
          <t xml:space="preserve"> </t>
        </is>
      </c>
    </row>
    <row r="23">
      <c r="A23" s="4" t="inlineStr">
        <is>
          <t>License fees</t>
        </is>
      </c>
      <c r="B23" s="4" t="inlineStr">
        <is>
          <t xml:space="preserve"> </t>
        </is>
      </c>
      <c r="C23" s="6" t="n">
        <v>81429</v>
      </c>
      <c r="D23" s="4" t="inlineStr">
        <is>
          <t xml:space="preserve"> </t>
        </is>
      </c>
      <c r="E23" s="6" t="n">
        <v>131683</v>
      </c>
    </row>
    <row r="24">
      <c r="A24" s="4" t="inlineStr">
        <is>
          <t>Revenue from the sale</t>
        </is>
      </c>
      <c r="B24" s="4" t="inlineStr">
        <is>
          <t xml:space="preserve"> </t>
        </is>
      </c>
      <c r="C24" s="4" t="inlineStr">
        <is>
          <t xml:space="preserve"> </t>
        </is>
      </c>
      <c r="D24" s="6" t="n">
        <v>511192</v>
      </c>
      <c r="E24" s="4" t="inlineStr">
        <is>
          <t xml:space="preserve"> </t>
        </is>
      </c>
    </row>
    <row r="25">
      <c r="A25" s="4" t="inlineStr">
        <is>
          <t>G P M Investments L L C [Member]</t>
        </is>
      </c>
      <c r="B25" s="4" t="inlineStr">
        <is>
          <t xml:space="preserve"> </t>
        </is>
      </c>
      <c r="C25" s="4" t="inlineStr">
        <is>
          <t xml:space="preserve"> </t>
        </is>
      </c>
      <c r="D25" s="4" t="inlineStr">
        <is>
          <t xml:space="preserve"> </t>
        </is>
      </c>
      <c r="E25" s="4" t="inlineStr">
        <is>
          <t xml:space="preserve"> </t>
        </is>
      </c>
    </row>
    <row r="26">
      <c r="A26" s="4" t="inlineStr">
        <is>
          <t>Revenue from the sale</t>
        </is>
      </c>
      <c r="B26" s="4" t="inlineStr">
        <is>
          <t xml:space="preserve"> </t>
        </is>
      </c>
      <c r="C26" s="4" t="inlineStr">
        <is>
          <t xml:space="preserve"> </t>
        </is>
      </c>
      <c r="D26" s="5" t="n">
        <v>474378</v>
      </c>
      <c r="E26" s="4" t="inlineStr">
        <is>
          <t xml:space="preserve"> </t>
        </is>
      </c>
    </row>
    <row r="27">
      <c r="A27" s="4" t="inlineStr">
        <is>
          <t>International Wholesale Club [Member]</t>
        </is>
      </c>
      <c r="B27" s="4" t="inlineStr">
        <is>
          <t xml:space="preserve"> </t>
        </is>
      </c>
      <c r="C27" s="4" t="inlineStr">
        <is>
          <t xml:space="preserve"> </t>
        </is>
      </c>
      <c r="D27" s="4" t="inlineStr">
        <is>
          <t xml:space="preserve"> </t>
        </is>
      </c>
      <c r="E27" s="4" t="inlineStr">
        <is>
          <t xml:space="preserve"> </t>
        </is>
      </c>
    </row>
    <row r="28">
      <c r="A28" s="4" t="inlineStr">
        <is>
          <t>Revenue from the sale</t>
        </is>
      </c>
      <c r="B28" s="4" t="inlineStr">
        <is>
          <t xml:space="preserve"> </t>
        </is>
      </c>
      <c r="C28" s="4" t="inlineStr">
        <is>
          <t xml:space="preserve"> </t>
        </is>
      </c>
      <c r="D28" s="6" t="n">
        <v>417740</v>
      </c>
      <c r="E28" s="4" t="inlineStr">
        <is>
          <t xml:space="preserve"> </t>
        </is>
      </c>
    </row>
    <row r="29">
      <c r="A29" s="4" t="inlineStr">
        <is>
          <t>PMPSA [Member] | PMI License Agreement [Member]</t>
        </is>
      </c>
      <c r="B29" s="4" t="inlineStr">
        <is>
          <t xml:space="preserve"> </t>
        </is>
      </c>
      <c r="C29" s="4" t="inlineStr">
        <is>
          <t xml:space="preserve"> </t>
        </is>
      </c>
      <c r="D29" s="4" t="inlineStr">
        <is>
          <t xml:space="preserve"> </t>
        </is>
      </c>
      <c r="E29" s="4" t="inlineStr">
        <is>
          <t xml:space="preserve"> </t>
        </is>
      </c>
    </row>
    <row r="30">
      <c r="A30" s="4" t="inlineStr">
        <is>
          <t>Royalty payment received</t>
        </is>
      </c>
      <c r="B30" s="6" t="n">
        <v>134981</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Consolidated Balance Sheets  (Unaudited)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2427612</v>
      </c>
      <c r="C3" s="6" t="n">
        <v>3902300</v>
      </c>
    </row>
    <row r="4">
      <c r="A4" s="4" t="inlineStr">
        <is>
          <t>Accounts receivable, net</t>
        </is>
      </c>
      <c r="B4" s="5" t="n">
        <v>206857</v>
      </c>
      <c r="C4" s="5" t="n">
        <v>263571</v>
      </c>
    </row>
    <row r="5">
      <c r="A5" s="4" t="inlineStr">
        <is>
          <t>Prepaid expenses</t>
        </is>
      </c>
      <c r="B5" s="5" t="n">
        <v>189883</v>
      </c>
      <c r="C5" s="5" t="n">
        <v>344312</v>
      </c>
    </row>
    <row r="6">
      <c r="A6" s="4" t="inlineStr">
        <is>
          <t>Total current assets</t>
        </is>
      </c>
      <c r="B6" s="5" t="n">
        <v>2824352</v>
      </c>
      <c r="C6" s="5" t="n">
        <v>4510183</v>
      </c>
    </row>
    <row r="7">
      <c r="A7" s="4" t="inlineStr">
        <is>
          <t>Fixed assets, net</t>
        </is>
      </c>
      <c r="B7" s="5" t="n">
        <v>1972</v>
      </c>
      <c r="C7" s="5" t="n">
        <v>2146</v>
      </c>
    </row>
    <row r="8">
      <c r="A8" s="4" t="inlineStr">
        <is>
          <t>Intangible assets, net</t>
        </is>
      </c>
      <c r="B8" s="5" t="n">
        <v>10485309</v>
      </c>
      <c r="C8" s="5" t="n">
        <v>10681911</v>
      </c>
    </row>
    <row r="9">
      <c r="A9" s="4" t="inlineStr">
        <is>
          <t>Right of use asset - operating lease</t>
        </is>
      </c>
      <c r="B9" s="5" t="n">
        <v>759108</v>
      </c>
      <c r="C9" s="5" t="n">
        <v>810036</v>
      </c>
    </row>
    <row r="10">
      <c r="A10" s="4" t="inlineStr">
        <is>
          <t>TOTAL ASSETS</t>
        </is>
      </c>
      <c r="B10" s="5" t="n">
        <v>14070741</v>
      </c>
      <c r="C10" s="5" t="n">
        <v>16004276</v>
      </c>
    </row>
    <row r="11">
      <c r="A11" s="3" t="inlineStr">
        <is>
          <t>CURRENT LIABILITIES</t>
        </is>
      </c>
      <c r="B11" s="4" t="inlineStr">
        <is>
          <t xml:space="preserve"> </t>
        </is>
      </c>
      <c r="C11" s="4" t="inlineStr">
        <is>
          <t xml:space="preserve"> </t>
        </is>
      </c>
    </row>
    <row r="12">
      <c r="A12" s="4" t="inlineStr">
        <is>
          <t>Accounts payable</t>
        </is>
      </c>
      <c r="B12" s="5" t="n">
        <v>5635</v>
      </c>
      <c r="C12" s="5" t="n">
        <v>57496</v>
      </c>
    </row>
    <row r="13">
      <c r="A13" s="4" t="inlineStr">
        <is>
          <t>Accounts payable - related party</t>
        </is>
      </c>
      <c r="B13" s="5" t="n">
        <v>81429</v>
      </c>
      <c r="C13" s="5" t="n">
        <v>131683</v>
      </c>
    </row>
    <row r="14">
      <c r="A14" s="4" t="inlineStr">
        <is>
          <t>Loans payable, net</t>
        </is>
      </c>
      <c r="B14" s="5" t="n">
        <v>43667</v>
      </c>
      <c r="C14" s="5" t="n">
        <v>207616</v>
      </c>
    </row>
    <row r="15">
      <c r="A15" s="4" t="inlineStr">
        <is>
          <t>Accrued expenses</t>
        </is>
      </c>
      <c r="B15" s="5" t="n">
        <v>485759</v>
      </c>
      <c r="C15" s="5" t="n">
        <v>925601</v>
      </c>
    </row>
    <row r="16">
      <c r="A16" s="4" t="inlineStr">
        <is>
          <t>Operating lease obligation - short term</t>
        </is>
      </c>
      <c r="B16" s="5" t="n">
        <v>208917</v>
      </c>
      <c r="C16" s="5" t="n">
        <v>203937</v>
      </c>
    </row>
    <row r="17">
      <c r="A17" s="4" t="inlineStr">
        <is>
          <t>Total current liabilities</t>
        </is>
      </c>
      <c r="B17" s="5" t="n">
        <v>825407</v>
      </c>
      <c r="C17" s="5" t="n">
        <v>1526333</v>
      </c>
    </row>
    <row r="18">
      <c r="A18" s="3" t="inlineStr">
        <is>
          <t>LONG TERM LIABILITIES</t>
        </is>
      </c>
      <c r="B18" s="4" t="inlineStr">
        <is>
          <t xml:space="preserve"> </t>
        </is>
      </c>
      <c r="C18" s="4" t="inlineStr">
        <is>
          <t xml:space="preserve"> </t>
        </is>
      </c>
    </row>
    <row r="19">
      <c r="A19" s="4" t="inlineStr">
        <is>
          <t>Operating lease obligation, net of current portion</t>
        </is>
      </c>
      <c r="B19" s="5" t="n">
        <v>608190</v>
      </c>
      <c r="C19" s="5" t="n">
        <v>662271</v>
      </c>
    </row>
    <row r="20">
      <c r="A20" s="4" t="inlineStr">
        <is>
          <t>TOTAL LIABILITIES</t>
        </is>
      </c>
      <c r="B20" s="5" t="n">
        <v>1433597</v>
      </c>
      <c r="C20" s="5" t="n">
        <v>2188604</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 xml:space="preserve"> Common stock ($.001 par value, 1,000,000,000 shares authorized, 11,542,302 and 8,517,302 shares issued and outstanding as of January 31, 2025 and October 31, 2024, respectively)</t>
        </is>
      </c>
      <c r="B23" s="5" t="n">
        <v>11542</v>
      </c>
      <c r="C23" s="5" t="n">
        <v>8517</v>
      </c>
    </row>
    <row r="24">
      <c r="A24" s="4" t="inlineStr">
        <is>
          <t>Additional paid-in capital</t>
        </is>
      </c>
      <c r="B24" s="5" t="n">
        <v>54149012</v>
      </c>
      <c r="C24" s="5" t="n">
        <v>51269485</v>
      </c>
    </row>
    <row r="25">
      <c r="A25" s="4" t="inlineStr">
        <is>
          <t>Accumulated deficit</t>
        </is>
      </c>
      <c r="B25" s="5" t="n">
        <v>-41524310</v>
      </c>
      <c r="C25" s="5" t="n">
        <v>-37463230</v>
      </c>
    </row>
    <row r="26">
      <c r="A26" s="4" t="inlineStr">
        <is>
          <t>TOTAL STOCKHOLDERS’ EQUITY</t>
        </is>
      </c>
      <c r="B26" s="5" t="n">
        <v>12637144</v>
      </c>
      <c r="C26" s="5" t="n">
        <v>13815672</v>
      </c>
    </row>
    <row r="27">
      <c r="A27" s="4" t="inlineStr">
        <is>
          <t>TOTAL LIABILITIES &amp; STOCKHOLDERS’ EQUITY</t>
        </is>
      </c>
      <c r="B27" s="5" t="n">
        <v>14070741</v>
      </c>
      <c r="C27" s="5" t="n">
        <v>16004276</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B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900</v>
      </c>
      <c r="C33" s="6" t="n">
        <v>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t>
        </is>
      </c>
      <c r="B1" s="2" t="inlineStr">
        <is>
          <t>Jan. 31, 2025 USD ($)</t>
        </is>
      </c>
    </row>
    <row r="2">
      <c r="A2" s="3" t="inlineStr">
        <is>
          <t>Goodwill and Intangible Assets Disclosure [Abstract]</t>
        </is>
      </c>
      <c r="B2" s="4" t="inlineStr">
        <is>
          <t xml:space="preserve"> </t>
        </is>
      </c>
    </row>
    <row r="3">
      <c r="A3" s="4" t="inlineStr">
        <is>
          <t>Remaining period in 2025 (nine months)</t>
        </is>
      </c>
      <c r="B3" s="6" t="n">
        <v>589796</v>
      </c>
    </row>
    <row r="4">
      <c r="A4" s="4" t="inlineStr">
        <is>
          <t>Year ending October 31, 2026</t>
        </is>
      </c>
      <c r="B4" s="5" t="n">
        <v>786398</v>
      </c>
    </row>
    <row r="5">
      <c r="A5" s="4" t="inlineStr">
        <is>
          <t>Year ending October 31, 2027</t>
        </is>
      </c>
      <c r="B5" s="5" t="n">
        <v>786398</v>
      </c>
    </row>
    <row r="6">
      <c r="A6" s="4" t="inlineStr">
        <is>
          <t>Year ending October 31, 2028</t>
        </is>
      </c>
      <c r="B6" s="5" t="n">
        <v>786398</v>
      </c>
    </row>
    <row r="7">
      <c r="A7" s="4" t="inlineStr">
        <is>
          <t>Year ending October 31, 2029</t>
        </is>
      </c>
      <c r="B7" s="5" t="n">
        <v>786398</v>
      </c>
    </row>
    <row r="8">
      <c r="A8" s="4" t="inlineStr">
        <is>
          <t>Thereafter</t>
        </is>
      </c>
      <c r="B8" s="5" t="n">
        <v>6749921</v>
      </c>
    </row>
    <row r="9">
      <c r="A9" s="4" t="inlineStr">
        <is>
          <t>Total</t>
        </is>
      </c>
      <c r="B9" s="6" t="n">
        <v>1048530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Intangible Assets (Details Narrative) - USD ($)</t>
        </is>
      </c>
      <c r="B1" s="2" t="inlineStr">
        <is>
          <t>3 Months Ended</t>
        </is>
      </c>
      <c r="D1" s="2" t="inlineStr">
        <is>
          <t>12 Months Ended</t>
        </is>
      </c>
    </row>
    <row r="2">
      <c r="B2" s="2" t="inlineStr">
        <is>
          <t>Jan. 31, 2025</t>
        </is>
      </c>
      <c r="C2" s="2" t="inlineStr">
        <is>
          <t>Jan. 31, 2024</t>
        </is>
      </c>
      <c r="D2" s="2" t="inlineStr">
        <is>
          <t>Oct.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Gross</t>
        </is>
      </c>
      <c r="B4" s="6" t="n">
        <v>11795975</v>
      </c>
      <c r="C4" s="4" t="inlineStr">
        <is>
          <t xml:space="preserve"> </t>
        </is>
      </c>
      <c r="D4" s="6" t="n">
        <v>1310666</v>
      </c>
    </row>
    <row r="5">
      <c r="A5" s="4" t="inlineStr">
        <is>
          <t>Finite-Lived Intangible Assets, Accumulated Amortization</t>
        </is>
      </c>
      <c r="B5" s="6" t="n">
        <v>11795975</v>
      </c>
      <c r="C5" s="4" t="inlineStr">
        <is>
          <t xml:space="preserve"> </t>
        </is>
      </c>
      <c r="D5" s="6" t="n">
        <v>1114064</v>
      </c>
    </row>
    <row r="6">
      <c r="A6" s="4" t="inlineStr">
        <is>
          <t>Intangible assets useful life</t>
        </is>
      </c>
      <c r="B6" s="4" t="inlineStr">
        <is>
          <t>15 years</t>
        </is>
      </c>
      <c r="C6" s="4" t="inlineStr">
        <is>
          <t xml:space="preserve"> </t>
        </is>
      </c>
      <c r="D6" s="4" t="inlineStr">
        <is>
          <t xml:space="preserve"> </t>
        </is>
      </c>
    </row>
    <row r="7">
      <c r="A7" s="4" t="inlineStr">
        <is>
          <t>Finite-Lived Intangible Asset, Weighted-Average Period before Renewal or Extension</t>
        </is>
      </c>
      <c r="B7" s="4" t="inlineStr">
        <is>
          <t>13 years 3 months 18 days</t>
        </is>
      </c>
      <c r="C7" s="4" t="inlineStr">
        <is>
          <t xml:space="preserve"> </t>
        </is>
      </c>
      <c r="D7" s="4" t="inlineStr">
        <is>
          <t>13 years 8 months 12 days</t>
        </is>
      </c>
    </row>
    <row r="8">
      <c r="A8" s="4" t="inlineStr">
        <is>
          <t>Amortization expense</t>
        </is>
      </c>
      <c r="B8" s="6" t="n">
        <v>196602</v>
      </c>
      <c r="C8" s="6" t="n">
        <v>196599</v>
      </c>
      <c r="D8"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Loans Payable (Details Narrative) - USD ($)</t>
        </is>
      </c>
      <c r="B1" s="2" t="inlineStr">
        <is>
          <t>3 Months Ended</t>
        </is>
      </c>
    </row>
    <row r="2">
      <c r="B2" s="2" t="inlineStr">
        <is>
          <t>Jan. 31, 2025</t>
        </is>
      </c>
      <c r="C2" s="2" t="inlineStr">
        <is>
          <t>Oct. 31, 2024</t>
        </is>
      </c>
      <c r="D2" s="2" t="inlineStr">
        <is>
          <t>May 10, 2024</t>
        </is>
      </c>
    </row>
    <row r="3">
      <c r="A3" s="3" t="inlineStr">
        <is>
          <t>Debt Instrument [Line Items]</t>
        </is>
      </c>
      <c r="B3" s="4" t="inlineStr">
        <is>
          <t xml:space="preserve"> </t>
        </is>
      </c>
      <c r="C3" s="4" t="inlineStr">
        <is>
          <t xml:space="preserve"> </t>
        </is>
      </c>
      <c r="D3" s="4" t="inlineStr">
        <is>
          <t xml:space="preserve"> </t>
        </is>
      </c>
    </row>
    <row r="4">
      <c r="A4" s="4" t="inlineStr">
        <is>
          <t>Loans Payable Current</t>
        </is>
      </c>
      <c r="B4" s="6" t="n">
        <v>43667</v>
      </c>
      <c r="C4" s="6" t="n">
        <v>207616</v>
      </c>
      <c r="D4" s="4" t="inlineStr">
        <is>
          <t xml:space="preserve"> </t>
        </is>
      </c>
    </row>
    <row r="5">
      <c r="A5" s="4" t="inlineStr">
        <is>
          <t>Securities Purchase Agreement</t>
        </is>
      </c>
      <c r="B5" s="4" t="inlineStr">
        <is>
          <t>the Company entered into a Securities
Purchase Agreement (the “SPA”) with AJB Capital Investments, LLC (“AJB”), pursuant to which the Company sold a
Promissory Note in the principal amount of $650,000 (the “Note”) to AJB in a private transaction for a purchase price of $585,000
(giving effect to original issue discount of $65,000). The Note matured on February 8, 2024 (the “Maturity Date”) and had
interest at the rate of 10% per annum. Interest was payable on a monthly basis beginning on the date one month following the date of issuance
of the Note. Pursuant to the terms of the SPA, the Company paid a commitment fee to AJB in the form of 19,048 shares of Common Stock (the
“Commitment Fee Shares”) with a relative fair value of $130,478 which was recognized as discount to the note. The debt discount
and issuance costs were amortized over the term of the note. Amortization expense amounted to zero and $38,273 for the three months ended
January 31, 2025, and 2024, respectively.</t>
        </is>
      </c>
      <c r="C5" s="4" t="inlineStr">
        <is>
          <t xml:space="preserve"> </t>
        </is>
      </c>
      <c r="D5" s="4" t="inlineStr">
        <is>
          <t xml:space="preserve"> </t>
        </is>
      </c>
    </row>
    <row r="6">
      <c r="A6" s="4" t="inlineStr">
        <is>
          <t>Gain (Loss) on Extinguishment of Debt</t>
        </is>
      </c>
      <c r="B6" s="6" t="n">
        <v>98432</v>
      </c>
      <c r="C6" s="4" t="inlineStr">
        <is>
          <t xml:space="preserve"> </t>
        </is>
      </c>
      <c r="D6" s="4" t="inlineStr">
        <is>
          <t xml:space="preserve"> </t>
        </is>
      </c>
    </row>
    <row r="7">
      <c r="A7" s="4" t="inlineStr">
        <is>
          <t>First Loan Insurance Bank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missory note principal amount</t>
        </is>
      </c>
      <c r="B9" s="4" t="inlineStr">
        <is>
          <t xml:space="preserve"> </t>
        </is>
      </c>
      <c r="C9" s="4" t="inlineStr">
        <is>
          <t xml:space="preserve"> </t>
        </is>
      </c>
      <c r="D9" s="6" t="n">
        <v>381077</v>
      </c>
    </row>
    <row r="10">
      <c r="A10" s="4" t="inlineStr">
        <is>
          <t>Interest rate</t>
        </is>
      </c>
      <c r="B10" s="4" t="inlineStr">
        <is>
          <t xml:space="preserve"> </t>
        </is>
      </c>
      <c r="C10" s="4" t="inlineStr">
        <is>
          <t xml:space="preserve"> </t>
        </is>
      </c>
      <c r="D10" s="10" t="n">
        <v>0.0745</v>
      </c>
    </row>
    <row r="11">
      <c r="A11" s="4" t="inlineStr">
        <is>
          <t>Second Loan Insurance Bank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omissory note principal amount</t>
        </is>
      </c>
      <c r="B13" s="4" t="inlineStr">
        <is>
          <t xml:space="preserve"> </t>
        </is>
      </c>
      <c r="C13" s="4" t="inlineStr">
        <is>
          <t xml:space="preserve"> </t>
        </is>
      </c>
      <c r="D13" s="6" t="n">
        <v>94404</v>
      </c>
    </row>
    <row r="14">
      <c r="A14" s="4" t="inlineStr">
        <is>
          <t>Interest rate</t>
        </is>
      </c>
      <c r="B14" s="4" t="inlineStr">
        <is>
          <t xml:space="preserve"> </t>
        </is>
      </c>
      <c r="C14" s="4" t="inlineStr">
        <is>
          <t xml:space="preserve"> </t>
        </is>
      </c>
      <c r="D14" s="10" t="n">
        <v>0.1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t>
        </is>
      </c>
      <c r="B1" s="2" t="inlineStr">
        <is>
          <t>3 Months Ended</t>
        </is>
      </c>
    </row>
    <row r="2">
      <c r="B2" s="2" t="inlineStr">
        <is>
          <t>Jan. 31, 2025</t>
        </is>
      </c>
      <c r="C2" s="2" t="inlineStr">
        <is>
          <t>Jan. 31, 2024</t>
        </is>
      </c>
    </row>
    <row r="3">
      <c r="A3" s="3" t="inlineStr">
        <is>
          <t>Leases</t>
        </is>
      </c>
      <c r="B3" s="4" t="inlineStr">
        <is>
          <t xml:space="preserve"> </t>
        </is>
      </c>
      <c r="C3" s="4" t="inlineStr">
        <is>
          <t xml:space="preserve"> </t>
        </is>
      </c>
    </row>
    <row r="4">
      <c r="A4" s="4" t="inlineStr">
        <is>
          <t>Operating cash flows from operating leases</t>
        </is>
      </c>
      <c r="B4" s="6" t="n">
        <v>-49101</v>
      </c>
      <c r="C4" s="6" t="n">
        <v>-4434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Leases (Details1)</t>
        </is>
      </c>
      <c r="B1" s="2" t="inlineStr">
        <is>
          <t>Jan. 31, 2025 USD ($)</t>
        </is>
      </c>
    </row>
    <row r="2">
      <c r="A2" s="3" t="inlineStr">
        <is>
          <t>Leases</t>
        </is>
      </c>
      <c r="B2" s="4" t="inlineStr">
        <is>
          <t xml:space="preserve"> </t>
        </is>
      </c>
    </row>
    <row r="3">
      <c r="A3" s="4" t="inlineStr">
        <is>
          <t>Remaining period in 2025 (nine months)</t>
        </is>
      </c>
      <c r="B3" s="6" t="n">
        <v>180137</v>
      </c>
    </row>
    <row r="4">
      <c r="A4" s="4" t="inlineStr">
        <is>
          <t>Year ending October 31, 2026</t>
        </is>
      </c>
      <c r="B4" s="5" t="n">
        <v>253614</v>
      </c>
    </row>
    <row r="5">
      <c r="A5" s="4" t="inlineStr">
        <is>
          <t>Year ending October 31, 2027</t>
        </is>
      </c>
      <c r="B5" s="5" t="n">
        <v>274946</v>
      </c>
    </row>
    <row r="6">
      <c r="A6" s="4" t="inlineStr">
        <is>
          <t>Year ending October 31, 2028</t>
        </is>
      </c>
      <c r="B6" s="5" t="n">
        <v>175989</v>
      </c>
    </row>
    <row r="7">
      <c r="A7" s="4" t="inlineStr">
        <is>
          <t>Total future undiscounted lease payments</t>
        </is>
      </c>
      <c r="B7" s="5" t="n">
        <v>884686</v>
      </c>
    </row>
    <row r="8">
      <c r="A8" s="4" t="inlineStr">
        <is>
          <t>Less: Interest</t>
        </is>
      </c>
      <c r="B8" s="5" t="n">
        <v>-67579</v>
      </c>
    </row>
    <row r="9">
      <c r="A9" s="4" t="inlineStr">
        <is>
          <t>Present value of lease liabilities</t>
        </is>
      </c>
      <c r="B9" s="6" t="n">
        <v>8171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 Equity Option [Member]</t>
        </is>
      </c>
      <c r="B1" s="2" t="inlineStr">
        <is>
          <t>3 Months Ended</t>
        </is>
      </c>
    </row>
    <row r="2">
      <c r="B2" s="2" t="inlineStr">
        <is>
          <t>Jan. 31, 2025 USD ($) $ / shares shares</t>
        </is>
      </c>
    </row>
    <row r="3">
      <c r="A3" s="3" t="inlineStr">
        <is>
          <t>Offsetting Assets [Line Items]</t>
        </is>
      </c>
      <c r="B3" s="4" t="inlineStr">
        <is>
          <t xml:space="preserve"> </t>
        </is>
      </c>
    </row>
    <row r="4">
      <c r="A4" s="4" t="inlineStr">
        <is>
          <t>Aggregate number of shares outstanding, Beginning | shares</t>
        </is>
      </c>
      <c r="B4" s="5" t="n">
        <v>189590</v>
      </c>
    </row>
    <row r="5">
      <c r="A5" s="4" t="inlineStr">
        <is>
          <t>Aggregate exercise price outstanding, Beginning | $</t>
        </is>
      </c>
      <c r="B5" s="6" t="n">
        <v>6847736</v>
      </c>
    </row>
    <row r="6">
      <c r="A6" s="4" t="inlineStr">
        <is>
          <t>Weighted average exercise price outstanding, Beginning</t>
        </is>
      </c>
      <c r="B6" s="8" t="n">
        <v>36.12</v>
      </c>
    </row>
    <row r="7">
      <c r="A7" s="4" t="inlineStr">
        <is>
          <t>Aggregate number of shares, Granted | shares</t>
        </is>
      </c>
      <c r="B7" s="4" t="inlineStr">
        <is>
          <t xml:space="preserve"> </t>
        </is>
      </c>
    </row>
    <row r="8">
      <c r="A8" s="4" t="inlineStr">
        <is>
          <t>Aggregate exercise price, Granted | $</t>
        </is>
      </c>
      <c r="B8" s="4" t="inlineStr">
        <is>
          <t xml:space="preserve"> </t>
        </is>
      </c>
    </row>
    <row r="9">
      <c r="A9" s="4" t="inlineStr">
        <is>
          <t>Exercise price range, Granted</t>
        </is>
      </c>
      <c r="B9" s="4" t="inlineStr">
        <is>
          <t xml:space="preserve"> </t>
        </is>
      </c>
    </row>
    <row r="10">
      <c r="A10" s="4" t="inlineStr">
        <is>
          <t>Weighted average exercise price, Granted</t>
        </is>
      </c>
      <c r="B10" s="4" t="inlineStr">
        <is>
          <t xml:space="preserve"> </t>
        </is>
      </c>
    </row>
    <row r="11">
      <c r="A11" s="4" t="inlineStr">
        <is>
          <t>Aggregate number of shares, Exercised | shares</t>
        </is>
      </c>
      <c r="B11" s="4" t="inlineStr">
        <is>
          <t xml:space="preserve"> </t>
        </is>
      </c>
    </row>
    <row r="12">
      <c r="A12" s="4" t="inlineStr">
        <is>
          <t>Aggregate exercise price, Exercised | $</t>
        </is>
      </c>
      <c r="B12" s="4" t="inlineStr">
        <is>
          <t xml:space="preserve"> </t>
        </is>
      </c>
    </row>
    <row r="13">
      <c r="A13" s="4" t="inlineStr">
        <is>
          <t>Exercise price range, Exercised</t>
        </is>
      </c>
      <c r="B13" s="4" t="inlineStr">
        <is>
          <t xml:space="preserve"> </t>
        </is>
      </c>
    </row>
    <row r="14">
      <c r="A14" s="4" t="inlineStr">
        <is>
          <t>Weighted average exercise price, Exercised</t>
        </is>
      </c>
      <c r="B14" s="4" t="inlineStr">
        <is>
          <t xml:space="preserve"> </t>
        </is>
      </c>
    </row>
    <row r="15">
      <c r="A15" s="4" t="inlineStr">
        <is>
          <t>Aggregate number of shares, Cancelled forfeited or expired | shares</t>
        </is>
      </c>
      <c r="B15" s="5" t="n">
        <v>-30556</v>
      </c>
    </row>
    <row r="16">
      <c r="A16" s="4" t="inlineStr">
        <is>
          <t>Aggregate exercise price, Cancelled forfeited or expired | $</t>
        </is>
      </c>
      <c r="B16" s="6" t="n">
        <v>-1954939</v>
      </c>
    </row>
    <row r="17">
      <c r="A17" s="4" t="inlineStr">
        <is>
          <t>Weighted average exercise price, Cancelled forfeited or expired</t>
        </is>
      </c>
      <c r="B17" s="8" t="n">
        <v>63.98</v>
      </c>
    </row>
    <row r="18">
      <c r="A18" s="4" t="inlineStr">
        <is>
          <t>Aggregate number of shares outstanding, Ending | shares</t>
        </is>
      </c>
      <c r="B18" s="5" t="n">
        <v>159034</v>
      </c>
    </row>
    <row r="19">
      <c r="A19" s="4" t="inlineStr">
        <is>
          <t>Aggregate exercise price outstanding, Ending | $</t>
        </is>
      </c>
      <c r="B19" s="6" t="n">
        <v>4892797</v>
      </c>
    </row>
    <row r="20">
      <c r="A20" s="4" t="inlineStr">
        <is>
          <t>Weighted average exercise price outstanding, Ending</t>
        </is>
      </c>
      <c r="B20" s="8" t="n">
        <v>30.77</v>
      </c>
    </row>
    <row r="21">
      <c r="A21" s="4" t="inlineStr">
        <is>
          <t>Aggregate number of shares, Exercisable | shares</t>
        </is>
      </c>
      <c r="B21" s="5" t="n">
        <v>147724</v>
      </c>
    </row>
    <row r="22">
      <c r="A22" s="4" t="inlineStr">
        <is>
          <t>Aggregate exercise price, Exercisable | $</t>
        </is>
      </c>
      <c r="B22" s="6" t="n">
        <v>4717222</v>
      </c>
    </row>
    <row r="23">
      <c r="A23" s="4" t="inlineStr">
        <is>
          <t>Weighted average exercise price, Exercisable</t>
        </is>
      </c>
      <c r="B23" s="8" t="n">
        <v>31.93</v>
      </c>
    </row>
    <row r="24">
      <c r="A24" s="4" t="inlineStr">
        <is>
          <t>Minimum [Member]</t>
        </is>
      </c>
      <c r="B24" s="4" t="inlineStr">
        <is>
          <t xml:space="preserve"> </t>
        </is>
      </c>
    </row>
    <row r="25">
      <c r="A25" s="3" t="inlineStr">
        <is>
          <t>Offsetting Assets [Line Items]</t>
        </is>
      </c>
      <c r="B25" s="4" t="inlineStr">
        <is>
          <t xml:space="preserve"> </t>
        </is>
      </c>
    </row>
    <row r="26">
      <c r="A26" s="4" t="inlineStr">
        <is>
          <t>Exercise price range outstanding, Beginning</t>
        </is>
      </c>
      <c r="B26" s="11" t="n">
        <v>3.64</v>
      </c>
    </row>
    <row r="27">
      <c r="A27" s="4" t="inlineStr">
        <is>
          <t>Exercise price range, Cancelled forfeited or expired</t>
        </is>
      </c>
      <c r="B27" s="11" t="n">
        <v>21.63</v>
      </c>
    </row>
    <row r="28">
      <c r="A28" s="4" t="inlineStr">
        <is>
          <t>Exercise price range outstanding, Ending</t>
        </is>
      </c>
      <c r="B28" s="11" t="n">
        <v>3.64</v>
      </c>
    </row>
    <row r="29">
      <c r="A29" s="4" t="inlineStr">
        <is>
          <t>Exercise price range, Exercisable</t>
        </is>
      </c>
      <c r="B29" s="11" t="n">
        <v>3.64</v>
      </c>
    </row>
    <row r="30">
      <c r="A30" s="4" t="inlineStr">
        <is>
          <t>Maximum [Member]</t>
        </is>
      </c>
      <c r="B30" s="4" t="inlineStr">
        <is>
          <t xml:space="preserve"> </t>
        </is>
      </c>
    </row>
    <row r="31">
      <c r="A31" s="3" t="inlineStr">
        <is>
          <t>Offsetting Assets [Line Items]</t>
        </is>
      </c>
      <c r="B31" s="4" t="inlineStr">
        <is>
          <t xml:space="preserve"> </t>
        </is>
      </c>
    </row>
    <row r="32">
      <c r="A32" s="4" t="inlineStr">
        <is>
          <t>Exercise price range outstanding, Beginning</t>
        </is>
      </c>
      <c r="B32" s="11" t="n">
        <v>602.28</v>
      </c>
    </row>
    <row r="33">
      <c r="A33" s="4" t="inlineStr">
        <is>
          <t>Exercise price range, Cancelled forfeited or expired</t>
        </is>
      </c>
      <c r="B33" s="11" t="n">
        <v>602.28</v>
      </c>
    </row>
    <row r="34">
      <c r="A34" s="4" t="inlineStr">
        <is>
          <t>Exercise price range outstanding, Ending</t>
        </is>
      </c>
      <c r="B34" s="11" t="n">
        <v>545.58</v>
      </c>
    </row>
    <row r="35">
      <c r="A35" s="4" t="inlineStr">
        <is>
          <t>Exercise price range, Exercisable</t>
        </is>
      </c>
      <c r="B35" s="8" t="n">
        <v>545.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1) - Warrant [Member] - USD ($)</t>
        </is>
      </c>
      <c r="B1" s="2" t="inlineStr">
        <is>
          <t>3 Months Ended</t>
        </is>
      </c>
    </row>
    <row r="2">
      <c r="B2" s="2" t="inlineStr">
        <is>
          <t>Jan. 31, 2025</t>
        </is>
      </c>
      <c r="C2" s="2" t="inlineStr">
        <is>
          <t>Oct. 31, 2024</t>
        </is>
      </c>
    </row>
    <row r="3">
      <c r="A3" s="3" t="inlineStr">
        <is>
          <t>Accumulated Other Comprehensive Income (Loss) [Line Items]</t>
        </is>
      </c>
      <c r="B3" s="4" t="inlineStr">
        <is>
          <t xml:space="preserve"> </t>
        </is>
      </c>
      <c r="C3" s="4" t="inlineStr">
        <is>
          <t xml:space="preserve"> </t>
        </is>
      </c>
    </row>
    <row r="4">
      <c r="A4" s="4" t="inlineStr">
        <is>
          <t>Aggregate number of shares outstanding, Beginning</t>
        </is>
      </c>
      <c r="B4" s="5" t="n">
        <v>5754686</v>
      </c>
      <c r="C4" s="4" t="inlineStr">
        <is>
          <t xml:space="preserve"> </t>
        </is>
      </c>
    </row>
    <row r="5">
      <c r="A5" s="4" t="inlineStr">
        <is>
          <t>Aggregate exercise price outstanding, Beginning</t>
        </is>
      </c>
      <c r="B5" s="6" t="n">
        <v>19826116</v>
      </c>
      <c r="C5" s="4" t="inlineStr">
        <is>
          <t xml:space="preserve"> </t>
        </is>
      </c>
    </row>
    <row r="6">
      <c r="A6" s="4" t="inlineStr">
        <is>
          <t>Weighted average exercise price outstanding, Beginning</t>
        </is>
      </c>
      <c r="B6" s="8" t="n">
        <v>3.45</v>
      </c>
      <c r="C6" s="4" t="inlineStr">
        <is>
          <t xml:space="preserve"> </t>
        </is>
      </c>
    </row>
    <row r="7">
      <c r="A7" s="4" t="inlineStr">
        <is>
          <t>Aggregate number of shares, Granted</t>
        </is>
      </c>
      <c r="B7" s="4" t="inlineStr">
        <is>
          <t xml:space="preserve"> </t>
        </is>
      </c>
      <c r="C7" s="4" t="inlineStr">
        <is>
          <t xml:space="preserve"> </t>
        </is>
      </c>
    </row>
    <row r="8">
      <c r="A8" s="4" t="inlineStr">
        <is>
          <t>Aggregate exercise price, Granted</t>
        </is>
      </c>
      <c r="B8" s="4" t="inlineStr">
        <is>
          <t xml:space="preserve"> </t>
        </is>
      </c>
      <c r="C8" s="4" t="inlineStr">
        <is>
          <t xml:space="preserve"> </t>
        </is>
      </c>
    </row>
    <row r="9">
      <c r="A9" s="4" t="inlineStr">
        <is>
          <t>Exercise price range, Granted</t>
        </is>
      </c>
      <c r="B9" s="4" t="inlineStr">
        <is>
          <t xml:space="preserve"> </t>
        </is>
      </c>
      <c r="C9" s="4" t="inlineStr">
        <is>
          <t xml:space="preserve"> </t>
        </is>
      </c>
    </row>
    <row r="10">
      <c r="A10" s="4" t="inlineStr">
        <is>
          <t>Weighted average exercise price, Granted</t>
        </is>
      </c>
      <c r="B10" s="6" t="n">
        <v>0</v>
      </c>
      <c r="C10" s="4" t="inlineStr">
        <is>
          <t xml:space="preserve"> </t>
        </is>
      </c>
    </row>
    <row r="11">
      <c r="A11" s="4" t="inlineStr">
        <is>
          <t>Aggregate number of shares, Exercised</t>
        </is>
      </c>
      <c r="B11" s="4" t="inlineStr">
        <is>
          <t xml:space="preserve"> </t>
        </is>
      </c>
      <c r="C11" s="4" t="inlineStr">
        <is>
          <t xml:space="preserve"> </t>
        </is>
      </c>
    </row>
    <row r="12">
      <c r="A12" s="4" t="inlineStr">
        <is>
          <t>Aggregate exercise price, Exercised</t>
        </is>
      </c>
      <c r="B12" s="4" t="inlineStr">
        <is>
          <t xml:space="preserve"> </t>
        </is>
      </c>
      <c r="C12" s="4" t="inlineStr">
        <is>
          <t xml:space="preserve"> </t>
        </is>
      </c>
    </row>
    <row r="13">
      <c r="A13" s="4" t="inlineStr">
        <is>
          <t>Exercise price range, Exercised</t>
        </is>
      </c>
      <c r="B13" s="4" t="inlineStr">
        <is>
          <t xml:space="preserve"> </t>
        </is>
      </c>
      <c r="C13" s="4" t="inlineStr">
        <is>
          <t xml:space="preserve"> </t>
        </is>
      </c>
    </row>
    <row r="14">
      <c r="A14" s="4" t="inlineStr">
        <is>
          <t>Weighted average exercise price, Exercised</t>
        </is>
      </c>
      <c r="B14" s="6" t="n">
        <v>0</v>
      </c>
      <c r="C14" s="4" t="inlineStr">
        <is>
          <t xml:space="preserve"> </t>
        </is>
      </c>
    </row>
    <row r="15">
      <c r="A15" s="4" t="inlineStr">
        <is>
          <t>Aggregate number of shares, Cancelled forfeited or expired</t>
        </is>
      </c>
      <c r="B15" s="4" t="inlineStr">
        <is>
          <t xml:space="preserve"> </t>
        </is>
      </c>
      <c r="C15" s="4" t="inlineStr">
        <is>
          <t xml:space="preserve"> </t>
        </is>
      </c>
    </row>
    <row r="16">
      <c r="A16" s="4" t="inlineStr">
        <is>
          <t>Aggregate exercise price, Cancelled forfeited or expired</t>
        </is>
      </c>
      <c r="B16" s="4" t="inlineStr">
        <is>
          <t xml:space="preserve"> </t>
        </is>
      </c>
      <c r="C16" s="4" t="inlineStr">
        <is>
          <t xml:space="preserve"> </t>
        </is>
      </c>
    </row>
    <row r="17">
      <c r="A17" s="4" t="inlineStr">
        <is>
          <t>Exercise price range, Cancelled forfeited or expired</t>
        </is>
      </c>
      <c r="B17" s="4" t="inlineStr">
        <is>
          <t xml:space="preserve"> </t>
        </is>
      </c>
      <c r="C17" s="4" t="inlineStr">
        <is>
          <t xml:space="preserve"> </t>
        </is>
      </c>
    </row>
    <row r="18">
      <c r="A18" s="4" t="inlineStr">
        <is>
          <t>Weighted average exercise price, Cancelled forfeited or expired</t>
        </is>
      </c>
      <c r="B18" s="4" t="inlineStr">
        <is>
          <t xml:space="preserve"> </t>
        </is>
      </c>
      <c r="C18" s="4" t="inlineStr">
        <is>
          <t xml:space="preserve"> </t>
        </is>
      </c>
    </row>
    <row r="19">
      <c r="A19" s="4" t="inlineStr">
        <is>
          <t>Aggregate number of shares outstanding, Ending</t>
        </is>
      </c>
      <c r="B19" s="5" t="n">
        <v>5754686</v>
      </c>
      <c r="C19" s="4" t="inlineStr">
        <is>
          <t xml:space="preserve"> </t>
        </is>
      </c>
    </row>
    <row r="20">
      <c r="A20" s="4" t="inlineStr">
        <is>
          <t>Aggregate exercise price outstanding, Ending</t>
        </is>
      </c>
      <c r="B20" s="6" t="n">
        <v>19826116</v>
      </c>
      <c r="C20" s="4" t="inlineStr">
        <is>
          <t xml:space="preserve"> </t>
        </is>
      </c>
    </row>
    <row r="21">
      <c r="A21" s="4" t="inlineStr">
        <is>
          <t>Weighted average exercise price outstanding, Ending</t>
        </is>
      </c>
      <c r="B21" s="8" t="n">
        <v>3.45</v>
      </c>
      <c r="C21" s="4" t="inlineStr">
        <is>
          <t xml:space="preserve"> </t>
        </is>
      </c>
    </row>
    <row r="22">
      <c r="A22" s="4" t="inlineStr">
        <is>
          <t>Aggregate number of shares, Exercisable</t>
        </is>
      </c>
      <c r="B22" s="5" t="n">
        <v>5754686</v>
      </c>
      <c r="C22" s="4" t="inlineStr">
        <is>
          <t xml:space="preserve"> </t>
        </is>
      </c>
    </row>
    <row r="23">
      <c r="A23" s="4" t="inlineStr">
        <is>
          <t>Aggregate exercise price, Exercisable</t>
        </is>
      </c>
      <c r="B23" s="6" t="n">
        <v>19826116</v>
      </c>
      <c r="C23" s="4" t="inlineStr">
        <is>
          <t xml:space="preserve"> </t>
        </is>
      </c>
    </row>
    <row r="24">
      <c r="A24" s="4" t="inlineStr">
        <is>
          <t>Weighted average exercise price, Exercisable</t>
        </is>
      </c>
      <c r="B24" s="8" t="n">
        <v>3.45</v>
      </c>
      <c r="C24" s="4" t="inlineStr">
        <is>
          <t xml:space="preserve"> </t>
        </is>
      </c>
    </row>
    <row r="25">
      <c r="A25" s="4" t="inlineStr">
        <is>
          <t>Minimum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Exercise price range outstanding, Ending</t>
        </is>
      </c>
      <c r="B27" s="11" t="n">
        <v>1.16</v>
      </c>
      <c r="C27" s="8" t="n">
        <v>1.16</v>
      </c>
    </row>
    <row r="28">
      <c r="A28" s="4" t="inlineStr">
        <is>
          <t>Exercise price range, Exercisable</t>
        </is>
      </c>
      <c r="B28" s="11" t="n">
        <v>1.16</v>
      </c>
      <c r="C28" s="4" t="inlineStr">
        <is>
          <t xml:space="preserve"> </t>
        </is>
      </c>
    </row>
    <row r="29">
      <c r="A29" s="4" t="inlineStr">
        <is>
          <t>Maximum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Exercise price range outstanding, Ending</t>
        </is>
      </c>
      <c r="B31" s="5" t="n">
        <v>126</v>
      </c>
      <c r="C31" s="6" t="n">
        <v>126</v>
      </c>
    </row>
    <row r="32">
      <c r="A32" s="4" t="inlineStr">
        <is>
          <t>Exercise price range, Exercisable</t>
        </is>
      </c>
      <c r="B32" s="6" t="n">
        <v>126</v>
      </c>
      <c r="C3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tails Narrative) - USD ($)</t>
        </is>
      </c>
      <c r="B1" s="2" t="inlineStr">
        <is>
          <t>3 Months Ended</t>
        </is>
      </c>
    </row>
    <row r="2">
      <c r="B2" s="2" t="inlineStr">
        <is>
          <t>Jan. 31, 2025</t>
        </is>
      </c>
      <c r="C2" s="2" t="inlineStr">
        <is>
          <t>Jan. 31, 2024</t>
        </is>
      </c>
    </row>
    <row r="3">
      <c r="A3" s="3" t="inlineStr">
        <is>
          <t>Class of Stock [Line Items]</t>
        </is>
      </c>
      <c r="B3" s="4" t="inlineStr">
        <is>
          <t xml:space="preserve"> </t>
        </is>
      </c>
      <c r="C3" s="4" t="inlineStr">
        <is>
          <t xml:space="preserve"> </t>
        </is>
      </c>
    </row>
    <row r="4">
      <c r="A4" s="4" t="inlineStr">
        <is>
          <t>Accrued a dividend</t>
        </is>
      </c>
      <c r="B4" s="6" t="n">
        <v>405000</v>
      </c>
      <c r="C4" s="4" t="inlineStr">
        <is>
          <t xml:space="preserve"> </t>
        </is>
      </c>
    </row>
    <row r="5">
      <c r="A5" s="4" t="inlineStr">
        <is>
          <t>Accrual Amount</t>
        </is>
      </c>
      <c r="B5" s="5" t="n">
        <v>39283</v>
      </c>
      <c r="C5" s="4" t="inlineStr">
        <is>
          <t xml:space="preserve"> </t>
        </is>
      </c>
    </row>
    <row r="6">
      <c r="A6" s="4" t="inlineStr">
        <is>
          <t>Recognized issuance cost</t>
        </is>
      </c>
      <c r="B6" s="5" t="n">
        <v>2873750</v>
      </c>
      <c r="C6" s="4" t="inlineStr">
        <is>
          <t xml:space="preserve"> </t>
        </is>
      </c>
    </row>
    <row r="7">
      <c r="A7" s="4" t="inlineStr">
        <is>
          <t>Unrecognized Expenses Related To Options]</t>
        </is>
      </c>
      <c r="B7" s="6" t="n">
        <v>23633</v>
      </c>
      <c r="C7" s="4" t="inlineStr">
        <is>
          <t xml:space="preserve"> </t>
        </is>
      </c>
    </row>
    <row r="8">
      <c r="A8" s="4" t="inlineStr">
        <is>
          <t>Share-Based Payment Arrangement, Nonvested Award, Cost Not yet Recognized, Period for Recognition</t>
        </is>
      </c>
      <c r="B8" s="4" t="inlineStr">
        <is>
          <t>2 years 4 months 24 days</t>
        </is>
      </c>
      <c r="C8" s="4" t="inlineStr">
        <is>
          <t xml:space="preserve"> </t>
        </is>
      </c>
    </row>
    <row r="9">
      <c r="A9" s="4" t="inlineStr">
        <is>
          <t>Share-Based Compensation Arrangement by Share-Based Payment Award, Options, Vested and Expected to Vest, Outstanding, Weighted Average Remaining Contractual Term</t>
        </is>
      </c>
      <c r="B9" s="4" t="inlineStr">
        <is>
          <t>3 years 11 months 4 days</t>
        </is>
      </c>
      <c r="C9" s="4" t="inlineStr">
        <is>
          <t xml:space="preserve"> </t>
        </is>
      </c>
    </row>
    <row r="10">
      <c r="A10" s="4" t="inlineStr">
        <is>
          <t>Aggregate intrinsic value</t>
        </is>
      </c>
      <c r="B10" s="6" t="n">
        <v>0</v>
      </c>
      <c r="C10" s="4" t="inlineStr">
        <is>
          <t xml:space="preserve"> </t>
        </is>
      </c>
    </row>
    <row r="11">
      <c r="A11" s="4" t="inlineStr">
        <is>
          <t>Common Stock 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ggregate intrinsic value</t>
        </is>
      </c>
      <c r="B13" s="6" t="n">
        <v>1511006</v>
      </c>
      <c r="C13" s="4" t="inlineStr">
        <is>
          <t xml:space="preserve"> </t>
        </is>
      </c>
    </row>
    <row r="14">
      <c r="A14" s="4" t="inlineStr">
        <is>
          <t>Share-Based Compensation Arrangement by Share-Based Payment Award, Options, Outstanding, Weighted Average Remaining Contractual Term</t>
        </is>
      </c>
      <c r="B14" s="4" t="inlineStr">
        <is>
          <t>4 years 3 months 21 days</t>
        </is>
      </c>
      <c r="C14" s="4" t="inlineStr">
        <is>
          <t xml:space="preserve"> </t>
        </is>
      </c>
    </row>
    <row r="15">
      <c r="A15" s="4" t="inlineStr">
        <is>
          <t>Equity Op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option expense</t>
        </is>
      </c>
      <c r="B17" s="6" t="n">
        <v>31302</v>
      </c>
      <c r="C17" s="6" t="n">
        <v>309958</v>
      </c>
    </row>
    <row r="18">
      <c r="A18" s="4" t="inlineStr">
        <is>
          <t>Series B Preferred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redemption price per share</t>
        </is>
      </c>
      <c r="B20" s="6" t="n">
        <v>15</v>
      </c>
      <c r="C20" s="4" t="inlineStr">
        <is>
          <t xml:space="preserve"> </t>
        </is>
      </c>
    </row>
    <row r="21">
      <c r="A21" s="4" t="inlineStr">
        <is>
          <t>Preferred stock liquidation preference per share</t>
        </is>
      </c>
      <c r="B21" s="6" t="n">
        <v>15</v>
      </c>
      <c r="C21" s="4" t="inlineStr">
        <is>
          <t xml:space="preserve"> </t>
        </is>
      </c>
    </row>
    <row r="22">
      <c r="A22" s="4" t="inlineStr">
        <is>
          <t>Preferred stock, conversion basis</t>
        </is>
      </c>
      <c r="B22" s="4" t="inlineStr">
        <is>
          <t>The Majority Holders have the ability to cause a voluntary conversion of the Series
B Preferred Stock into Common Stock at a conversion rate of 0.3968 shares of Common Stock per share of Series B Preferred Stock which
may only occur on or after the following dates 18-month, 24 month, 36 month, 48 month, and 60 month anniversary of the original issuance
date</t>
        </is>
      </c>
      <c r="C22" s="4" t="inlineStr">
        <is>
          <t xml:space="preserve"> </t>
        </is>
      </c>
    </row>
    <row r="23">
      <c r="A23" s="4" t="inlineStr">
        <is>
          <t>Common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tock Issued During Period, Shares, New Issues</t>
        </is>
      </c>
      <c r="B25" s="5" t="n">
        <v>3025000</v>
      </c>
      <c r="C25"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Party Transactions (Details Narrative) - USD ($)</t>
        </is>
      </c>
      <c r="B1" s="2" t="inlineStr">
        <is>
          <t>3 Months Ended</t>
        </is>
      </c>
    </row>
    <row r="2">
      <c r="B2" s="2" t="inlineStr">
        <is>
          <t>Jan. 31, 2025</t>
        </is>
      </c>
      <c r="C2" s="2" t="inlineStr">
        <is>
          <t>Jan. 31, 2024</t>
        </is>
      </c>
    </row>
    <row r="3">
      <c r="A3" s="3" t="inlineStr">
        <is>
          <t>Related Party Transaction [Line Items]</t>
        </is>
      </c>
      <c r="B3" s="4" t="inlineStr">
        <is>
          <t xml:space="preserve"> </t>
        </is>
      </c>
      <c r="C3" s="4" t="inlineStr">
        <is>
          <t xml:space="preserve"> </t>
        </is>
      </c>
    </row>
    <row r="4">
      <c r="A4" s="4" t="inlineStr">
        <is>
          <t>Revenue</t>
        </is>
      </c>
      <c r="B4" s="4" t="inlineStr">
        <is>
          <t xml:space="preserve"> </t>
        </is>
      </c>
      <c r="C4" s="6" t="n">
        <v>1900</v>
      </c>
    </row>
    <row r="5">
      <c r="A5" s="4" t="inlineStr">
        <is>
          <t>Operating lease expenses</t>
        </is>
      </c>
      <c r="B5" s="5" t="n">
        <v>50928</v>
      </c>
      <c r="C5" s="5" t="n">
        <v>48834</v>
      </c>
    </row>
    <row r="6">
      <c r="A6" s="4" t="inlineStr">
        <is>
          <t>Inventor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posit paid</t>
        </is>
      </c>
      <c r="B8" s="4" t="inlineStr">
        <is>
          <t xml:space="preserve"> </t>
        </is>
      </c>
      <c r="C8" s="5" t="n">
        <v>273060</v>
      </c>
    </row>
    <row r="9">
      <c r="A9" s="4" t="inlineStr">
        <is>
          <t>PMI License Agreem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icense fees</t>
        </is>
      </c>
      <c r="B11" s="5" t="n">
        <v>108215</v>
      </c>
      <c r="C11" s="5" t="n">
        <v>0</v>
      </c>
    </row>
    <row r="12">
      <c r="A12" s="4" t="inlineStr">
        <is>
          <t>Insurance expense</t>
        </is>
      </c>
      <c r="B12" s="5" t="n">
        <v>81429</v>
      </c>
      <c r="C12" s="6" t="n">
        <v>131683</v>
      </c>
    </row>
    <row r="13">
      <c r="A13" s="4" t="inlineStr">
        <is>
          <t>Nirajkumar Pate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venue</t>
        </is>
      </c>
      <c r="B15" s="6" t="n">
        <v>1900</v>
      </c>
      <c r="C1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 xml:space="preserve"> Consolidated Balance Sheets  (Unaudited) (Parenthetical) - $ / shares</t>
        </is>
      </c>
      <c r="B1" s="2" t="inlineStr">
        <is>
          <t>Jan. 31, 2025</t>
        </is>
      </c>
      <c r="C1" s="2" t="inlineStr">
        <is>
          <t>Oct. 31, 2024</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11542302</v>
      </c>
      <c r="C5" s="5" t="n">
        <v>8517302</v>
      </c>
    </row>
    <row r="6">
      <c r="A6" s="4" t="inlineStr">
        <is>
          <t>Common stock, shares outstanding</t>
        </is>
      </c>
      <c r="B6" s="5" t="n">
        <v>11542302</v>
      </c>
      <c r="C6" s="5" t="n">
        <v>8517302</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900000</v>
      </c>
      <c r="C13" s="5" t="n">
        <v>900000</v>
      </c>
    </row>
    <row r="14">
      <c r="A14" s="4" t="inlineStr">
        <is>
          <t>Preferred stock, par value</t>
        </is>
      </c>
      <c r="B14" s="7" t="n">
        <v>0.001</v>
      </c>
      <c r="C14" s="7" t="n">
        <v>0.001</v>
      </c>
    </row>
    <row r="15">
      <c r="A15" s="4" t="inlineStr">
        <is>
          <t>Preferred stock, shares issued</t>
        </is>
      </c>
      <c r="B15" s="5" t="n">
        <v>900000</v>
      </c>
      <c r="C15" s="5" t="n">
        <v>900000</v>
      </c>
    </row>
    <row r="16">
      <c r="A16" s="4" t="inlineStr">
        <is>
          <t>Preferred stock, shares outstanding</t>
        </is>
      </c>
      <c r="B16" s="5" t="n">
        <v>900000</v>
      </c>
      <c r="C16"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an. 31, 2025</t>
        </is>
      </c>
      <c r="C2" s="2" t="inlineStr">
        <is>
          <t>Jan. 31, 2024</t>
        </is>
      </c>
    </row>
    <row r="3">
      <c r="A3" s="3" t="inlineStr">
        <is>
          <t>Revenues</t>
        </is>
      </c>
      <c r="B3" s="4" t="inlineStr">
        <is>
          <t xml:space="preserve"> </t>
        </is>
      </c>
      <c r="C3" s="4" t="inlineStr">
        <is>
          <t xml:space="preserve"> </t>
        </is>
      </c>
    </row>
    <row r="4">
      <c r="A4" s="4" t="inlineStr">
        <is>
          <t>Revenues, net</t>
        </is>
      </c>
      <c r="B4" s="6" t="n">
        <v>42682</v>
      </c>
      <c r="C4" s="6" t="n">
        <v>2991280</v>
      </c>
    </row>
    <row r="5">
      <c r="A5" s="4" t="inlineStr">
        <is>
          <t>Revenues - related party</t>
        </is>
      </c>
      <c r="B5" s="4" t="inlineStr">
        <is>
          <t xml:space="preserve"> </t>
        </is>
      </c>
      <c r="C5" s="5" t="n">
        <v>1900</v>
      </c>
    </row>
    <row r="6">
      <c r="A6" s="4" t="inlineStr">
        <is>
          <t>Royalty revenue</t>
        </is>
      </c>
      <c r="B6" s="5" t="n">
        <v>159921</v>
      </c>
      <c r="C6" s="5" t="n">
        <v>240000</v>
      </c>
    </row>
    <row r="7">
      <c r="A7" s="4" t="inlineStr">
        <is>
          <t>Excise tax on products</t>
        </is>
      </c>
      <c r="B7" s="4" t="inlineStr">
        <is>
          <t xml:space="preserve"> </t>
        </is>
      </c>
      <c r="C7" s="5" t="n">
        <v>-21607</v>
      </c>
    </row>
    <row r="8">
      <c r="A8" s="4" t="inlineStr">
        <is>
          <t>Total revenues, net</t>
        </is>
      </c>
      <c r="B8" s="5" t="n">
        <v>202603</v>
      </c>
      <c r="C8" s="5" t="n">
        <v>3211573</v>
      </c>
    </row>
    <row r="9">
      <c r="A9" s="3" t="inlineStr">
        <is>
          <t>Cost of revenues</t>
        </is>
      </c>
      <c r="B9" s="4" t="inlineStr">
        <is>
          <t xml:space="preserve"> </t>
        </is>
      </c>
      <c r="C9" s="4" t="inlineStr">
        <is>
          <t xml:space="preserve"> </t>
        </is>
      </c>
    </row>
    <row r="10">
      <c r="A10" s="4" t="inlineStr">
        <is>
          <t>Cost of revenue - related party</t>
        </is>
      </c>
      <c r="B10" s="4" t="inlineStr">
        <is>
          <t xml:space="preserve"> </t>
        </is>
      </c>
      <c r="C10" s="5" t="n">
        <v>2013435</v>
      </c>
    </row>
    <row r="11">
      <c r="A11" s="4" t="inlineStr">
        <is>
          <t>Total cost of revenue</t>
        </is>
      </c>
      <c r="B11" s="4" t="inlineStr">
        <is>
          <t xml:space="preserve"> </t>
        </is>
      </c>
      <c r="C11" s="5" t="n">
        <v>2013435</v>
      </c>
    </row>
    <row r="12">
      <c r="A12" s="4" t="inlineStr">
        <is>
          <t>Gross profit</t>
        </is>
      </c>
      <c r="B12" s="5" t="n">
        <v>202603</v>
      </c>
      <c r="C12" s="5" t="n">
        <v>1198138</v>
      </c>
    </row>
    <row r="13">
      <c r="A13" s="3" t="inlineStr">
        <is>
          <t>Operating expenses</t>
        </is>
      </c>
      <c r="B13" s="4" t="inlineStr">
        <is>
          <t xml:space="preserve"> </t>
        </is>
      </c>
      <c r="C13" s="4" t="inlineStr">
        <is>
          <t xml:space="preserve"> </t>
        </is>
      </c>
    </row>
    <row r="14">
      <c r="A14" s="4" t="inlineStr">
        <is>
          <t>Advertising and promotion</t>
        </is>
      </c>
      <c r="B14" s="4" t="inlineStr">
        <is>
          <t xml:space="preserve"> </t>
        </is>
      </c>
      <c r="C14" s="5" t="n">
        <v>404892</v>
      </c>
    </row>
    <row r="15">
      <c r="A15" s="4" t="inlineStr">
        <is>
          <t>General and administrative expenses</t>
        </is>
      </c>
      <c r="B15" s="5" t="n">
        <v>4278533</v>
      </c>
      <c r="C15" s="5" t="n">
        <v>2507868</v>
      </c>
    </row>
    <row r="16">
      <c r="A16" s="4" t="inlineStr">
        <is>
          <t>Total operating expenses</t>
        </is>
      </c>
      <c r="B16" s="5" t="n">
        <v>4278533</v>
      </c>
      <c r="C16" s="5" t="n">
        <v>2912760</v>
      </c>
    </row>
    <row r="17">
      <c r="A17" s="3" t="inlineStr">
        <is>
          <t>Other expense</t>
        </is>
      </c>
      <c r="B17" s="4" t="inlineStr">
        <is>
          <t xml:space="preserve"> </t>
        </is>
      </c>
      <c r="C17" s="4" t="inlineStr">
        <is>
          <t xml:space="preserve"> </t>
        </is>
      </c>
    </row>
    <row r="18">
      <c r="A18" s="4" t="inlineStr">
        <is>
          <t>Loss on extinguishment of debt</t>
        </is>
      </c>
      <c r="B18" s="4" t="inlineStr">
        <is>
          <t xml:space="preserve"> </t>
        </is>
      </c>
      <c r="C18" s="5" t="n">
        <v>-98432</v>
      </c>
    </row>
    <row r="19">
      <c r="A19" s="4" t="inlineStr">
        <is>
          <t>Interest expense, net</t>
        </is>
      </c>
      <c r="B19" s="5" t="n">
        <v>-4092</v>
      </c>
      <c r="C19" s="5" t="n">
        <v>-299917</v>
      </c>
    </row>
    <row r="20">
      <c r="A20" s="4" t="inlineStr">
        <is>
          <t>Total other expense</t>
        </is>
      </c>
      <c r="B20" s="5" t="n">
        <v>-4092</v>
      </c>
      <c r="C20" s="5" t="n">
        <v>-398349</v>
      </c>
    </row>
    <row r="21">
      <c r="A21" s="4" t="inlineStr">
        <is>
          <t>Loss before income taxes provision</t>
        </is>
      </c>
      <c r="B21" s="5" t="n">
        <v>-4080022</v>
      </c>
      <c r="C21" s="5" t="n">
        <v>-2112971</v>
      </c>
    </row>
    <row r="22">
      <c r="A22" s="4" t="inlineStr">
        <is>
          <t>Benefit from (provision for) income taxes</t>
        </is>
      </c>
      <c r="B22" s="5" t="n">
        <v>18942</v>
      </c>
      <c r="C22" s="5" t="n">
        <v>-715</v>
      </c>
    </row>
    <row r="23">
      <c r="A23" s="4" t="inlineStr">
        <is>
          <t>Net loss</t>
        </is>
      </c>
      <c r="B23" s="5" t="n">
        <v>-4061080</v>
      </c>
      <c r="C23" s="5" t="n">
        <v>-2113686</v>
      </c>
    </row>
    <row r="24">
      <c r="A24" s="4" t="inlineStr">
        <is>
          <t>Preferred stock dividend</t>
        </is>
      </c>
      <c r="B24" s="5" t="n">
        <v>-22500</v>
      </c>
      <c r="C24" s="5" t="n">
        <v>-67500</v>
      </c>
    </row>
    <row r="25">
      <c r="A25" s="4" t="inlineStr">
        <is>
          <t>Net loss attributable to common shareholders</t>
        </is>
      </c>
      <c r="B25" s="6" t="n">
        <v>-4083580</v>
      </c>
      <c r="C25" s="6" t="n">
        <v>-2181186</v>
      </c>
    </row>
    <row r="26">
      <c r="A26" s="4" t="inlineStr">
        <is>
          <t>Net loss per common share - basic</t>
        </is>
      </c>
      <c r="B26" s="8" t="n">
        <v>-0.43</v>
      </c>
      <c r="C26" s="8" t="n">
        <v>-0.76</v>
      </c>
    </row>
    <row r="27">
      <c r="A27" s="4" t="inlineStr">
        <is>
          <t>Net loss per common share - diluted</t>
        </is>
      </c>
      <c r="B27" s="8" t="n">
        <v>-0.43</v>
      </c>
      <c r="C27" s="8" t="n">
        <v>-0.76</v>
      </c>
    </row>
    <row r="28">
      <c r="A28" s="4" t="inlineStr">
        <is>
          <t>Weighted average number of common shares outstanding - basic</t>
        </is>
      </c>
      <c r="B28" s="5" t="n">
        <v>9503715</v>
      </c>
      <c r="C28" s="5" t="n">
        <v>2854850</v>
      </c>
    </row>
    <row r="29">
      <c r="A29" s="4" t="inlineStr">
        <is>
          <t>Weighted average number of common shares outstanding - diluted</t>
        </is>
      </c>
      <c r="B29" s="5" t="n">
        <v>9503715</v>
      </c>
      <c r="C29" s="5" t="n">
        <v>28548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Convertible Preferred Stock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3</t>
        </is>
      </c>
      <c r="B2" s="6" t="n">
        <v>900</v>
      </c>
      <c r="C2" s="6" t="n">
        <v>2793</v>
      </c>
      <c r="D2" s="6" t="n">
        <v>44317266</v>
      </c>
      <c r="E2" s="6" t="n">
        <v>-30763948</v>
      </c>
      <c r="F2" s="6" t="n">
        <v>13557011</v>
      </c>
    </row>
    <row r="3">
      <c r="A3" s="4" t="inlineStr">
        <is>
          <t>Beginning balance, shares at Oct. 31, 2023</t>
        </is>
      </c>
      <c r="B3" s="5" t="n">
        <v>900000</v>
      </c>
      <c r="C3" s="5" t="n">
        <v>2793386</v>
      </c>
      <c r="D3" s="4" t="inlineStr">
        <is>
          <t xml:space="preserve"> </t>
        </is>
      </c>
      <c r="E3" s="4" t="inlineStr">
        <is>
          <t xml:space="preserve"> </t>
        </is>
      </c>
      <c r="F3" s="4" t="inlineStr">
        <is>
          <t xml:space="preserve"> </t>
        </is>
      </c>
    </row>
    <row r="4">
      <c r="A4" s="4" t="inlineStr">
        <is>
          <t>Rounding from reverse split</t>
        </is>
      </c>
      <c r="B4" s="4" t="inlineStr">
        <is>
          <t xml:space="preserve"> </t>
        </is>
      </c>
      <c r="C4" s="6" t="n">
        <v>53</v>
      </c>
      <c r="D4" s="5" t="n">
        <v>-53</v>
      </c>
      <c r="E4" s="4" t="inlineStr">
        <is>
          <t xml:space="preserve"> </t>
        </is>
      </c>
      <c r="F4" s="4" t="inlineStr">
        <is>
          <t xml:space="preserve"> </t>
        </is>
      </c>
    </row>
    <row r="5">
      <c r="A5" s="4" t="inlineStr">
        <is>
          <t>Rounding from reverse split, shares</t>
        </is>
      </c>
      <c r="B5" s="4" t="inlineStr">
        <is>
          <t xml:space="preserve"> </t>
        </is>
      </c>
      <c r="C5" s="5" t="n">
        <v>52949</v>
      </c>
      <c r="D5" s="4" t="inlineStr">
        <is>
          <t xml:space="preserve"> </t>
        </is>
      </c>
      <c r="E5" s="4" t="inlineStr">
        <is>
          <t xml:space="preserve"> </t>
        </is>
      </c>
      <c r="F5" s="4" t="inlineStr">
        <is>
          <t xml:space="preserve"> </t>
        </is>
      </c>
    </row>
    <row r="6">
      <c r="A6" s="4" t="inlineStr">
        <is>
          <t>Common shares issued for services</t>
        </is>
      </c>
      <c r="B6" s="4" t="inlineStr">
        <is>
          <t xml:space="preserve"> </t>
        </is>
      </c>
      <c r="C6" s="6" t="n">
        <v>17</v>
      </c>
      <c r="D6" s="5" t="n">
        <v>61983</v>
      </c>
      <c r="E6" s="4" t="inlineStr">
        <is>
          <t xml:space="preserve"> </t>
        </is>
      </c>
      <c r="F6" s="5" t="n">
        <v>62000</v>
      </c>
    </row>
    <row r="7">
      <c r="A7" s="4" t="inlineStr">
        <is>
          <t>Common shares issued for services, shares</t>
        </is>
      </c>
      <c r="B7" s="4" t="inlineStr">
        <is>
          <t xml:space="preserve"> </t>
        </is>
      </c>
      <c r="C7" s="5" t="n">
        <v>16667</v>
      </c>
      <c r="D7" s="4" t="inlineStr">
        <is>
          <t xml:space="preserve"> </t>
        </is>
      </c>
      <c r="E7" s="4" t="inlineStr">
        <is>
          <t xml:space="preserve"> </t>
        </is>
      </c>
      <c r="F7" s="4" t="inlineStr">
        <is>
          <t xml:space="preserve"> </t>
        </is>
      </c>
    </row>
    <row r="8">
      <c r="A8" s="4" t="inlineStr">
        <is>
          <t>Preferred stock dividend</t>
        </is>
      </c>
      <c r="B8" s="4" t="inlineStr">
        <is>
          <t xml:space="preserve"> </t>
        </is>
      </c>
      <c r="C8" s="4" t="inlineStr">
        <is>
          <t xml:space="preserve"> </t>
        </is>
      </c>
      <c r="D8" s="5" t="n">
        <v>-67500</v>
      </c>
      <c r="E8" s="4" t="inlineStr">
        <is>
          <t xml:space="preserve"> </t>
        </is>
      </c>
      <c r="F8" s="5" t="n">
        <v>-67500</v>
      </c>
    </row>
    <row r="9">
      <c r="A9" s="4" t="inlineStr">
        <is>
          <t>Stock option expense</t>
        </is>
      </c>
      <c r="B9" s="4" t="inlineStr">
        <is>
          <t xml:space="preserve"> </t>
        </is>
      </c>
      <c r="C9" s="4" t="inlineStr">
        <is>
          <t xml:space="preserve"> </t>
        </is>
      </c>
      <c r="D9" s="5" t="n">
        <v>309958</v>
      </c>
      <c r="E9" s="4" t="inlineStr">
        <is>
          <t xml:space="preserve"> </t>
        </is>
      </c>
      <c r="F9" s="5" t="n">
        <v>309958</v>
      </c>
    </row>
    <row r="10">
      <c r="A10" s="4" t="inlineStr">
        <is>
          <t>Net loss</t>
        </is>
      </c>
      <c r="B10" s="4" t="inlineStr">
        <is>
          <t xml:space="preserve"> </t>
        </is>
      </c>
      <c r="C10" s="4" t="inlineStr">
        <is>
          <t xml:space="preserve"> </t>
        </is>
      </c>
      <c r="D10" s="4" t="inlineStr">
        <is>
          <t xml:space="preserve"> </t>
        </is>
      </c>
      <c r="E10" s="5" t="n">
        <v>-2113686</v>
      </c>
      <c r="F10" s="5" t="n">
        <v>-2113686</v>
      </c>
    </row>
    <row r="11">
      <c r="A11" s="4" t="inlineStr">
        <is>
          <t>Ending balance, value at Jan. 31, 2024</t>
        </is>
      </c>
      <c r="B11" s="6" t="n">
        <v>900</v>
      </c>
      <c r="C11" s="6" t="n">
        <v>2863</v>
      </c>
      <c r="D11" s="5" t="n">
        <v>44621654</v>
      </c>
      <c r="E11" s="5" t="n">
        <v>-32877634</v>
      </c>
      <c r="F11" s="5" t="n">
        <v>11747783</v>
      </c>
    </row>
    <row r="12">
      <c r="A12" s="4" t="inlineStr">
        <is>
          <t>Ending balance, shares at Jan. 31, 2024</t>
        </is>
      </c>
      <c r="B12" s="5" t="n">
        <v>900000</v>
      </c>
      <c r="C12" s="5" t="n">
        <v>2863002</v>
      </c>
      <c r="D12" s="4" t="inlineStr">
        <is>
          <t xml:space="preserve"> </t>
        </is>
      </c>
      <c r="E12" s="4" t="inlineStr">
        <is>
          <t xml:space="preserve"> </t>
        </is>
      </c>
      <c r="F12" s="4" t="inlineStr">
        <is>
          <t xml:space="preserve"> </t>
        </is>
      </c>
    </row>
    <row r="13">
      <c r="A13" s="4" t="inlineStr">
        <is>
          <t>Beginning balance, value at Oct. 31, 2024</t>
        </is>
      </c>
      <c r="B13" s="6" t="n">
        <v>900</v>
      </c>
      <c r="C13" s="6" t="n">
        <v>8517</v>
      </c>
      <c r="D13" s="5" t="n">
        <v>51269485</v>
      </c>
      <c r="E13" s="5" t="n">
        <v>-37463230</v>
      </c>
      <c r="F13" s="5" t="n">
        <v>13815672</v>
      </c>
    </row>
    <row r="14">
      <c r="A14" s="4" t="inlineStr">
        <is>
          <t>Beginning balance, shares at Oct. 31, 2024</t>
        </is>
      </c>
      <c r="B14" s="5" t="n">
        <v>900000</v>
      </c>
      <c r="C14" s="5" t="n">
        <v>8517302</v>
      </c>
      <c r="D14" s="4" t="inlineStr">
        <is>
          <t xml:space="preserve"> </t>
        </is>
      </c>
      <c r="E14" s="4" t="inlineStr">
        <is>
          <t xml:space="preserve"> </t>
        </is>
      </c>
      <c r="F14" s="4" t="inlineStr">
        <is>
          <t xml:space="preserve"> </t>
        </is>
      </c>
    </row>
    <row r="15">
      <c r="A15" s="4" t="inlineStr">
        <is>
          <t>Common shares issued for services</t>
        </is>
      </c>
      <c r="B15" s="4" t="inlineStr">
        <is>
          <t xml:space="preserve"> </t>
        </is>
      </c>
      <c r="C15" s="6" t="n">
        <v>3025</v>
      </c>
      <c r="D15" s="5" t="n">
        <v>2870725</v>
      </c>
      <c r="E15" s="4" t="inlineStr">
        <is>
          <t xml:space="preserve"> </t>
        </is>
      </c>
      <c r="F15" s="5" t="n">
        <v>2873750</v>
      </c>
    </row>
    <row r="16">
      <c r="A16" s="4" t="inlineStr">
        <is>
          <t>Common shares issued for services, shares</t>
        </is>
      </c>
      <c r="B16" s="4" t="inlineStr">
        <is>
          <t xml:space="preserve"> </t>
        </is>
      </c>
      <c r="C16" s="5" t="n">
        <v>3025000</v>
      </c>
      <c r="D16" s="4" t="inlineStr">
        <is>
          <t xml:space="preserve"> </t>
        </is>
      </c>
      <c r="E16" s="4" t="inlineStr">
        <is>
          <t xml:space="preserve"> </t>
        </is>
      </c>
      <c r="F16" s="4" t="inlineStr">
        <is>
          <t xml:space="preserve"> </t>
        </is>
      </c>
    </row>
    <row r="17">
      <c r="A17" s="4" t="inlineStr">
        <is>
          <t>Preferred stock dividend</t>
        </is>
      </c>
      <c r="B17" s="4" t="inlineStr">
        <is>
          <t xml:space="preserve"> </t>
        </is>
      </c>
      <c r="C17" s="4" t="inlineStr">
        <is>
          <t xml:space="preserve"> </t>
        </is>
      </c>
      <c r="D17" s="5" t="n">
        <v>-22500</v>
      </c>
      <c r="E17" s="4" t="inlineStr">
        <is>
          <t xml:space="preserve"> </t>
        </is>
      </c>
      <c r="F17" s="5" t="n">
        <v>-22500</v>
      </c>
    </row>
    <row r="18">
      <c r="A18" s="4" t="inlineStr">
        <is>
          <t>Stock option expense</t>
        </is>
      </c>
      <c r="B18" s="4" t="inlineStr">
        <is>
          <t xml:space="preserve"> </t>
        </is>
      </c>
      <c r="C18" s="4" t="inlineStr">
        <is>
          <t xml:space="preserve"> </t>
        </is>
      </c>
      <c r="D18" s="5" t="n">
        <v>31302</v>
      </c>
      <c r="E18" s="4" t="inlineStr">
        <is>
          <t xml:space="preserve"> </t>
        </is>
      </c>
      <c r="F18" s="5" t="n">
        <v>31302</v>
      </c>
    </row>
    <row r="19">
      <c r="A19" s="4" t="inlineStr">
        <is>
          <t>Net loss</t>
        </is>
      </c>
      <c r="B19" s="4" t="inlineStr">
        <is>
          <t xml:space="preserve"> </t>
        </is>
      </c>
      <c r="C19" s="4" t="inlineStr">
        <is>
          <t xml:space="preserve"> </t>
        </is>
      </c>
      <c r="D19" s="4" t="inlineStr">
        <is>
          <t xml:space="preserve"> </t>
        </is>
      </c>
      <c r="E19" s="5" t="n">
        <v>-4061080</v>
      </c>
      <c r="F19" s="5" t="n">
        <v>-4061080</v>
      </c>
    </row>
    <row r="20">
      <c r="A20" s="4" t="inlineStr">
        <is>
          <t>Ending balance, value at Jan. 31, 2025</t>
        </is>
      </c>
      <c r="B20" s="6" t="n">
        <v>900</v>
      </c>
      <c r="C20" s="6" t="n">
        <v>11542</v>
      </c>
      <c r="D20" s="6" t="n">
        <v>54149012</v>
      </c>
      <c r="E20" s="6" t="n">
        <v>-41524310</v>
      </c>
      <c r="F20" s="6" t="n">
        <v>12637144</v>
      </c>
    </row>
    <row r="21">
      <c r="A21" s="4" t="inlineStr">
        <is>
          <t>Ending balance, shares at Jan. 31, 2025</t>
        </is>
      </c>
      <c r="B21" s="5" t="n">
        <v>900000</v>
      </c>
      <c r="C21" s="5" t="n">
        <v>11542302</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4061080</v>
      </c>
      <c r="C4" s="6" t="n">
        <v>-211368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873750</v>
      </c>
      <c r="C6" s="5" t="n">
        <v>62000</v>
      </c>
    </row>
    <row r="7">
      <c r="A7" s="4" t="inlineStr">
        <is>
          <t>Depreciation and amortization</t>
        </is>
      </c>
      <c r="B7" s="5" t="n">
        <v>196776</v>
      </c>
      <c r="C7" s="5" t="n">
        <v>196773</v>
      </c>
    </row>
    <row r="8">
      <c r="A8" s="4" t="inlineStr">
        <is>
          <t xml:space="preserve">Make-whole provision   </t>
        </is>
      </c>
      <c r="B8" s="5" t="n">
        <v>39283</v>
      </c>
      <c r="C8" s="4" t="inlineStr">
        <is>
          <t xml:space="preserve"> </t>
        </is>
      </c>
    </row>
    <row r="9">
      <c r="A9" s="4" t="inlineStr">
        <is>
          <t>Amortization of debt discount</t>
        </is>
      </c>
      <c r="B9" s="4" t="inlineStr">
        <is>
          <t xml:space="preserve"> </t>
        </is>
      </c>
      <c r="C9" s="5" t="n">
        <v>111239</v>
      </c>
    </row>
    <row r="10">
      <c r="A10" s="4" t="inlineStr">
        <is>
          <t>Loss on extinguishment of debt</t>
        </is>
      </c>
      <c r="B10" s="4" t="inlineStr">
        <is>
          <t xml:space="preserve"> </t>
        </is>
      </c>
      <c r="C10" s="5" t="n">
        <v>98432</v>
      </c>
    </row>
    <row r="11">
      <c r="A11" s="4" t="inlineStr">
        <is>
          <t>Stock options expense</t>
        </is>
      </c>
      <c r="B11" s="5" t="n">
        <v>31302</v>
      </c>
      <c r="C11" s="5" t="n">
        <v>309958</v>
      </c>
    </row>
    <row r="12">
      <c r="A12" s="4" t="inlineStr">
        <is>
          <t>ROU operating lease expense</t>
        </is>
      </c>
      <c r="B12" s="5" t="n">
        <v>50928</v>
      </c>
      <c r="C12" s="5" t="n">
        <v>48834</v>
      </c>
    </row>
    <row r="13">
      <c r="A13" s="4" t="inlineStr">
        <is>
          <t>Write-off of inventory</t>
        </is>
      </c>
      <c r="B13" s="4" t="inlineStr">
        <is>
          <t xml:space="preserve"> </t>
        </is>
      </c>
      <c r="C13" s="5" t="n">
        <v>319</v>
      </c>
    </row>
    <row r="14">
      <c r="A14" s="3" t="inlineStr">
        <is>
          <t>Changes in current assets and liabilities:</t>
        </is>
      </c>
      <c r="B14" s="4" t="inlineStr">
        <is>
          <t xml:space="preserve"> </t>
        </is>
      </c>
      <c r="C14" s="4" t="inlineStr">
        <is>
          <t xml:space="preserve"> </t>
        </is>
      </c>
    </row>
    <row r="15">
      <c r="A15" s="4" t="inlineStr">
        <is>
          <t>Accounts receivable</t>
        </is>
      </c>
      <c r="B15" s="5" t="n">
        <v>56714</v>
      </c>
      <c r="C15" s="5" t="n">
        <v>1125315</v>
      </c>
    </row>
    <row r="16">
      <c r="A16" s="4" t="inlineStr">
        <is>
          <t>Prepaid expenses</t>
        </is>
      </c>
      <c r="B16" s="5" t="n">
        <v>154429</v>
      </c>
      <c r="C16" s="5" t="n">
        <v>61641</v>
      </c>
    </row>
    <row r="17">
      <c r="A17" s="4" t="inlineStr">
        <is>
          <t>Inventory</t>
        </is>
      </c>
      <c r="B17" s="4" t="inlineStr">
        <is>
          <t xml:space="preserve"> </t>
        </is>
      </c>
      <c r="C17" s="5" t="n">
        <v>2013435</v>
      </c>
    </row>
    <row r="18">
      <c r="A18" s="4" t="inlineStr">
        <is>
          <t>Inventory deposit – related party</t>
        </is>
      </c>
      <c r="B18" s="4" t="inlineStr">
        <is>
          <t xml:space="preserve"> </t>
        </is>
      </c>
      <c r="C18" s="5" t="n">
        <v>-273060</v>
      </c>
    </row>
    <row r="19">
      <c r="A19" s="4" t="inlineStr">
        <is>
          <t>Accounts payable</t>
        </is>
      </c>
      <c r="B19" s="5" t="n">
        <v>-51861</v>
      </c>
      <c r="C19" s="5" t="n">
        <v>-69737</v>
      </c>
    </row>
    <row r="20">
      <c r="A20" s="4" t="inlineStr">
        <is>
          <t>Accounts payable - related party</t>
        </is>
      </c>
      <c r="B20" s="5" t="n">
        <v>-50254</v>
      </c>
      <c r="C20" s="5" t="n">
        <v>-1061126</v>
      </c>
    </row>
    <row r="21">
      <c r="A21" s="4" t="inlineStr">
        <is>
          <t>Accrued expenses</t>
        </is>
      </c>
      <c r="B21" s="5" t="n">
        <v>-96625</v>
      </c>
      <c r="C21" s="5" t="n">
        <v>-108252</v>
      </c>
    </row>
    <row r="22">
      <c r="A22" s="4" t="inlineStr">
        <is>
          <t>Customer deposits</t>
        </is>
      </c>
      <c r="B22" s="4" t="inlineStr">
        <is>
          <t xml:space="preserve"> </t>
        </is>
      </c>
      <c r="C22" s="5" t="n">
        <v>50000</v>
      </c>
    </row>
    <row r="23">
      <c r="A23" s="4" t="inlineStr">
        <is>
          <t>Customer refunds due</t>
        </is>
      </c>
      <c r="B23" s="4" t="inlineStr">
        <is>
          <t xml:space="preserve"> </t>
        </is>
      </c>
      <c r="C23" s="5" t="n">
        <v>-162858</v>
      </c>
    </row>
    <row r="24">
      <c r="A24" s="4" t="inlineStr">
        <is>
          <t>Operating lease obligations</t>
        </is>
      </c>
      <c r="B24" s="5" t="n">
        <v>-49101</v>
      </c>
      <c r="C24" s="5" t="n">
        <v>-44340</v>
      </c>
    </row>
    <row r="25">
      <c r="A25" s="4" t="inlineStr">
        <is>
          <t>Net cash (used in) provided by operating activities</t>
        </is>
      </c>
      <c r="B25" s="5" t="n">
        <v>-905739</v>
      </c>
      <c r="C25" s="5" t="n">
        <v>244887</v>
      </c>
    </row>
    <row r="26">
      <c r="A26" s="3" t="inlineStr">
        <is>
          <t>CASH FLOWS FROM INVESTING ACTIVITIES</t>
        </is>
      </c>
      <c r="B26" s="4" t="inlineStr">
        <is>
          <t xml:space="preserve"> </t>
        </is>
      </c>
      <c r="C26" s="4" t="inlineStr">
        <is>
          <t xml:space="preserve"> </t>
        </is>
      </c>
    </row>
    <row r="27">
      <c r="A27" s="4" t="inlineStr">
        <is>
          <t>Net cash used in investing activities</t>
        </is>
      </c>
      <c r="B27" s="4" t="inlineStr">
        <is>
          <t xml:space="preserve"> </t>
        </is>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loans payable</t>
        </is>
      </c>
      <c r="B29" s="4" t="inlineStr">
        <is>
          <t xml:space="preserve"> </t>
        </is>
      </c>
      <c r="C29" s="5" t="n">
        <v>1106731</v>
      </c>
    </row>
    <row r="30">
      <c r="A30" s="4" t="inlineStr">
        <is>
          <t>Payments on loans payable</t>
        </is>
      </c>
      <c r="B30" s="5" t="n">
        <v>-163949</v>
      </c>
      <c r="C30" s="5" t="n">
        <v>-1293984</v>
      </c>
    </row>
    <row r="31">
      <c r="A31" s="4" t="inlineStr">
        <is>
          <t xml:space="preserve">Payments on preferred dividend </t>
        </is>
      </c>
      <c r="B31" s="5" t="n">
        <v>-405000</v>
      </c>
      <c r="C31" s="4" t="inlineStr">
        <is>
          <t xml:space="preserve"> </t>
        </is>
      </c>
    </row>
    <row r="32">
      <c r="A32" s="4" t="inlineStr">
        <is>
          <t>Net cash used in financing activities</t>
        </is>
      </c>
      <c r="B32" s="5" t="n">
        <v>-568949</v>
      </c>
      <c r="C32" s="5" t="n">
        <v>-187253</v>
      </c>
    </row>
    <row r="33">
      <c r="A33" s="4" t="inlineStr">
        <is>
          <t>Net change in cash</t>
        </is>
      </c>
      <c r="B33" s="5" t="n">
        <v>-1474688</v>
      </c>
      <c r="C33" s="5" t="n">
        <v>57634</v>
      </c>
    </row>
    <row r="34">
      <c r="A34" s="4" t="inlineStr">
        <is>
          <t>Beginning cash balance</t>
        </is>
      </c>
      <c r="B34" s="5" t="n">
        <v>3902300</v>
      </c>
      <c r="C34" s="5" t="n">
        <v>533659</v>
      </c>
    </row>
    <row r="35">
      <c r="A35" s="4" t="inlineStr">
        <is>
          <t>Ending cash balance</t>
        </is>
      </c>
      <c r="B35" s="5" t="n">
        <v>2427612</v>
      </c>
      <c r="C35" s="5" t="n">
        <v>591293</v>
      </c>
    </row>
    <row r="36">
      <c r="A36" s="3" t="inlineStr">
        <is>
          <t>SUPPLEMENTAL DISCLOSURES OF CASH FLOW INFORMATION:</t>
        </is>
      </c>
      <c r="B36" s="4" t="inlineStr">
        <is>
          <t xml:space="preserve"> </t>
        </is>
      </c>
      <c r="C36" s="4" t="inlineStr">
        <is>
          <t xml:space="preserve"> </t>
        </is>
      </c>
    </row>
    <row r="37">
      <c r="A37" s="4" t="inlineStr">
        <is>
          <t>Interest paid</t>
        </is>
      </c>
      <c r="B37" s="5" t="n">
        <v>4092</v>
      </c>
      <c r="C37" s="5" t="n">
        <v>111239</v>
      </c>
    </row>
    <row r="38">
      <c r="A38" s="4" t="inlineStr">
        <is>
          <t>Income taxes paid</t>
        </is>
      </c>
      <c r="B38" s="4" t="inlineStr">
        <is>
          <t xml:space="preserve"> </t>
        </is>
      </c>
      <c r="C38" s="4" t="inlineStr">
        <is>
          <t xml:space="preserve"> </t>
        </is>
      </c>
    </row>
    <row r="39">
      <c r="A39" s="3" t="inlineStr">
        <is>
          <t>NON-CASH TRANSACTIONS</t>
        </is>
      </c>
      <c r="B39" s="4" t="inlineStr">
        <is>
          <t xml:space="preserve"> </t>
        </is>
      </c>
      <c r="C39" s="4" t="inlineStr">
        <is>
          <t xml:space="preserve"> </t>
        </is>
      </c>
    </row>
    <row r="40">
      <c r="A40" s="4" t="inlineStr">
        <is>
          <t>Preferred stock dividend</t>
        </is>
      </c>
      <c r="B40" s="6" t="n">
        <v>22500</v>
      </c>
      <c r="C40" s="6" t="n">
        <v>67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On March 9, 2020, the Company entered into an exclusive
distribution agreement (the “Distribution Agreement”) of certain electronic nicotine delivery systems (“ENDS”)
and related components (the “Products”) with Bidi Vapor, LLC, a Florida limited liability company (“Bidi”). The
Distribution Agreement was amended and restated on May 21, 2020, again on April 20, 2021, again on June 10, 2022 ,
On August 31, 2020, the Company formed Kaival Labs,
Inc., a Delaware corporation (herein referred to as “Kaival Labs”), as a wholly owned subsidiary of the Company, for the purpose
of developing Company-branded and white-label products and services. The Company has not yet launched any Kaival-branded product, nor
has it begun to provide white label wholesale solutions for other product manufacturers.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On June 13, 2022, the Company’s wholly owned
subsidiary, KBI, entered into the PMI License Agreement with PMPSA, a wholly owned affiliate of PMI, for the development and distribution
of ENDS products in certain markets outside of the United States, subject to market (or regulatory) assessment. The PMI License Agreement
grants to PMPSA a license of certain intellectual property rights relating to Bidi’s ENDS device, known as the BIDI® Stick in
the United States, as well as potentially newly developed devices, to permit PMPSA to manufacture, promote, sell, and distribute such
ENDS device and newly developed devices, in international markets, outside of the United States. International Trade Commission (ITC) claims against
the Company On June 11, 2024, the RJ Reynolds Entities filed the
ITC Complaint. The ITC Complaint requests the ITC grant: (a) temporary and permanent limited exclusion orders pursuant to Section 337(e)
of the Tariff Act of 1930, as amended, which would prohibit the importation of the Bidi Stick in the United States; and (b) issue temporary
and permanent cease and desist orders pursuant to 337(f) of the Tariff Act of 1930, as amended, which would prohibit the sale and distribution
of the Bidi Stick in the United States. No damages are recoverable in the proceedings before the ITC. If the Company or Bidi is prohibited
from importing the Bidi Stick, then our business, operations, financial results, and reputation would be significantly adversely impacted. As a result of the ITC Complaint and other factors
we do not expect any significant revenue from the sale of Bidi Sticks in the foreseeable future. Our primary source of revenue is from
KBI from royalties from PMI under the PMI License Agreement. Impact of the FDA PMTA Decision and Subsequent
Court Actions In September 2021, in connection with the Bidi’s
Premarket Tobacco Product Application (“PMTA”) process, the U.S. Food and Drug Administration’s (“FDA”)
effectively “banned” flavored ENDS by denying nearly all then-pending PMTAs for such products. Following the issuance of Marketing
Denial Orders (“MDO”), manufacturers are required to stop selling non-tobacco flavored ENDS products.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 th On August 23, 2022, the U.S. Court of Appeals for
the Eleventh Circuit set aside the MDO issued to the non-tobacco flavored BIDI® Sticks and remanded Bidi’s back to the FDA for
further review. Specifically, the Court held that the MDO was “arbitrary and capricious” in violation of the Administrative
Procedure Act (“APA”) because FDA failed to consider the relevant evidence before it, specifically Bidi’s aggressive
and comprehensive marketing and sales-access-restrictions plans designed to prevent youth appeal and access. The FDA did not appeal to the 11 th th Separately, on or about May 13, 2022, the FDA placed
the tobacco-flavored Classic BIDI® Stick into the final Phase III scientific review. In March 2023, FDA issued a deficiency letter
regarding the Classic BIDI® Stick PMTA, to which Bidi submitted in June 2023. Subsequently, on January 22, 2024, FDA issued a MDO
for the Classic BIDI® Stick. On January 26, 2024, Bidi filed a petition for review of the MDO with the 11 th th th Risks and Uncertainties The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FDA’s enforcement discretion, until the scientific review process is complete on each of Bidi’s
PMTA’s, the Company views the risk of FDA enforcement against Bidi as low and is no longer marketing the Classic BIDI® Stick
per the MDO. The Company anticipates FDA will move forward with a review of Bidi’s PMTA on remand, as directed by the Court; however,
the Company cannot provide any assurances as to the timing or outcome. Merger and Share Exchange Agreement On September 23, 2024, we agreed with Delta Corp Holdings Limited, a company incorporated in England and Wales (“Delta”) to effect a business combination between us and
Delta by entering into a Merger and Share Exchange Agreement (the “Merger Agreement”) among us, Delta, Delta Corp Holdings
Limited, a Cayman Islands exempted company (“Pubco”), KAVL Merger Sub Inc., a Delaware corporation and a wholly owned subsidiary
of Pubco (“Merger Sub”), and the shareholders of Delta. Pursuant to the Merger Agreement, we will effect a merger and share
exchange involving the following transactions:
(a) Pubco shall acquire all
of the issued and outstanding shares of Delta from each holder of Delta shares in exchange for the issuance by Pubco of ordinary
shares in the capital of Pubco (the “Share Exchange”); and
(b) immediately following to
the completion of the Share Exchange, Merger Sub shall merge with and into us (the “Merger”), with us continuing as the
surviving entity in the Merger.;
Upon consummation of the transactions contemplated by the Merger Agreement, including the Share Exchange and the Merger, each of us and Delta will become wholly owned subsidiaries of Pubc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aival Brands International.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February 7, 2025 (the “2024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4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2,177,615 3,652,300 Advertising and Promotion All advertising, promotion and marketing expenses, including commissions,
are expensed when incurred. Accounts Receivable and Reserve for Credit Loss Accounts receivable pertain to contracts with customers
who are granted credit by the Company in the ordinary course of business and are recorded at the invoiced amount. Accounts receivable
does not bear interest. Accounts receivable presented on the consolidated balance sheet are adjusted for any write-offs and net of allowance
for credit losses. The Company’s reserve for credit losses is developed by using relevant available information including historical
collection and loss experience, current economic conditions, prevailing economic conditions, supportable forecasted economic conditions
and evaluations of customer balances. Once a receivable is deemed uncollectible after collection efforts have been exhausted, it is written
off against the reserve for credit losses. The Company closely monitors the credit quality of its customers and does not generally require
collateral or other security on receivables. The reserve for credit losses is measured on a collective basis when similar risk characteristics
exist. Based upon management’s assessment of the accounts
receivable aging and the customers’ payment history, the Company has determined that no On January 22, 2024, the FDA issued an MDO on Bidi
Vapor’s “Classic” BIDI ® Stick PMTA. The Company evaluated the impact of this MDO to the financial statements
and recorded an estimated accrual for potential customer returns of the “Classic” products of $ 4,073 46,775 Credit Risk Financial instruments, which potentially subject us
to concentrations of credit risk, consist primarily of purchases of inventories, accounts payable, accounts receivable, and revenue. The
Company performs periodic credit evaluations of its customers and generally does not require collateral on trade receivables. Historically,
the Company has not experienced significant credit losses.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On January 22, 2024, the FDA issued an MDO on Bidi Vapor’s “Classic”
BIDI ® Stick PMTA, which Bidi is currently appealing before the 11 th 313,654 313,654 Leases The Company determines if a contract contains a lease
at commencement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The Company recognizes lease liabilities at the present value of the future lease payments and a corresponding ROU asset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s for those payments are incurred. The Company records rent expense for its
operating lease, which has escalating rent payments, on a straight-line basis over the lease term. The Company does not have any financing
leases. The Company made a policy election not to separate
non-lease components from lease components for all its leases; therefore, it accounts for lease and non-lease components as a single lease
component. The Company also elected the short-term lease recognition exemption for all leases that qualify, such that leases with a term
of 12 months or less are not recognized on the balance sheet. Impairment of Long-Lived Assets The Company reviews its long-lived assets, which includes
definite-lived intangibles, long-lived fixed assets and lease right-of-use assets, for impairment whenever events or changes in circumstances
indicate the carrying amount of an asset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long-lived asset may be impaired, the Company makes an assessment of the recoverability of
the net carrying value of the asset over its remaining useful life. If this assessment indicates that the long-lived asset is not recoverable,
based on the estimated undiscounted future cash flows of the technology over the remaining useful life, the Company reduces the net carrying
value of the related asset to fair value and may adjust the remaining useful life. An impairment analysis is subjective and assumptions
regarding future growth rates and operating expense levels can have a significant impact on the expected future cash flows and impairment
analysis. No Revenue Recognition The Company recognizes revenue in accordance with
ASC Topic 606, “Revenue from Contracts with Customers” (“ASC 606”). The Company recognizes revenue when a customer
obtains control of promised goods, in an amount that reflects the consideration that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Under ASC 606, disaggregated revenue from contracts
with customers depicts the nature, amount, timing, and uncertainty of revenue and cash flows affected by economic factors.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cost of sales.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Royalty Revenue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Licensing
Agreement to be modified for a PMI Market. Pursuant to the PMI Licensing Agreement, PMPSA has absolute discretion over sales, marketing,
product branding and packaging pertaining to sales in the PMI Markets, as well as the right to select the specific PMI Markets in which
to launch commercialization and determine what product types are to be promoted in each market, subject to sales and marketing plans and
annual business plans set by PMPSA and certain expansion criteria agreed between PMPSA and KBI. Royalty revenue earned from the PMI License
Agreement is recognized in the period the sales of the Product manufactured occurs.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PMI License Amendment
(which has an effective date of June 30, 2023), the following material changes have been made to the PMI License Agreement: 1. Royalty Rate. The royalty paid
by PMPSA to KBI will no longer be based on sales price of the Product being sold, but rather on the volume of liquid contained within
Product being sold. The royalty will be on a sliding scale of between $0.08 to $0.16 per sale based on the volume of liquid contained
in the Product, increasing to between $0.10 to $0.20 per sale upon meeting certain sales milestones. 2. Elimination of Certain Potential
Royalty Adjustments. Certain potential adjustments to the royalties receivable by KBI as provided for in the PMI License Agreement have
been eliminated. 3. Guaranteed Royalty. The guaranteed
royalty payment owed to KBI under the PMI License Agreement has been eliminated. Instead, royalties will be paid on a quarterly basis
going-forward based on actual sales. Any unpaid guaranteed royalty has been cancelled. 4. Insurance Tail Requirements.
KBI’s requirement to keep certain tail insurance after the expiration or termination of the PMI Licensing Agreement was reduced
from 6 years to 2 years. 5. Markets. The identification
of the PMI Markets that PMI may enter has been expanded to cover certain additional territories. 6. Net Reconciliation Payment to
KBI. As a result of the changes to the PMI License Agreement described in paragraphs 1 thought 3 above, the value of such changes was
calculated and reconciled as of the date of commencement of the PMI Licensing Agreement through June 30, 2023. On September 8, 2023, the
Company received the Net Reconciliation Payment from PMPSA of $ 134,981 The KBI License
Agreement provides that KBI shall pay Bidi license fees equivalent to 50% of the adjusted earned royalty payments, after any offsets
due to jointly agreed costs such development costs incurred for entry to specific international markets. During the three months
ended January 31, 2025, the Company paid license fees of $ 108,215 81,429 131,683 As of January 31, 2025, amounts receivable from
PMPSA in connection with the PMI License Agreement totaled $206,857 of which $206,857 and $0 pertain
to royalties and reimbursement of certain non-recurring engineering costs, respectively. As of October 31, 2024, amounts receivable
from PMPSA in connection with the PMI License Agreement totaled $263,367 of which $263,367 and $0 pertain to royalties and reimbursement of certain
non-recurring engineering costs, respectively. Net Loss Per Share Basic net loss per share is computed by dividing net
loss available to common stockholders by the weighted average number of common shares outstanding during the period, without consideration
of potential common stock equivalents. Diluted net loss per share is calculated by dividing
net loss available to common stockholders by the weighted average number of common stock outstanding plus common share equivalents
from conversion of dilutive stock options and warrants using the treasury method and preferred stock using the if-converted method, except
when antidilutive. In the event of a net loss, the effects of all potentially dilutive shares are excluded from the diluted net loss per
share calculation as their inclusion would be antidilutive. Concentration of Revenues and Accounts Receivable No revenue concentration from the sale of Products existed for the three months ended January 31, 2025. For the three months ended January 31, 2024, (i) 17 511,192 ® 16 474,378 14 417,740 No accounts receivable concentration from the sale
of Products existed as of January 31, 2025. QuikTrip Corporation, with an outstanding
balance of $ 180,294 43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5 and
October 31, 2024. The respective carrying value of certain on-balance-sheet financial instruments approximated their fair values due to
the short-term nature of these instruments. These financial instruments include cash, accounts receivable, accounts payable ,
accrued expenses and loans payable. As of January 31, 2025 and October 31, 2024, the Company did not have any financial assets or
liabilities measured and recorded at fair value on a recurring basis. Recent Accounting Pronouncements – Not Yet
Adopted In December 2023, the Financial Accounting Standards
Board (“FASB”) issued Accounting Standards Update (“ASU”) No. 2023-09, Income Taxes (Topic 740) - Improvements
to Income Tax Disclosures (“ASU 2023-09”). ASU 2023-09 requires additional disclosures reconciling the rates of different
categories of income tax (i.e. federal, state, foreign, etc.) and a disaggregation of taxes paid and refunded. ASU 2023-09 is effective
for fiscal years beginning after December 15, 2024, and for interim periods in fiscal years beginning after December 15, 2025, although
early adoption is permitted. The Company is currently evaluating the impact of adopting this standard on its income tax disclosure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is continuing
to evaluate the impact of adopting this new guidance but does not expect it to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unaudited interim consolidated financial
statements of the Company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or FASB), Accounting Standards Update (or ASU) No. 2014-15, Presentation
of Financial Statements – Going Concern The
Company has incurred recurring losses and negative cash flows from operations for three months ended January 31, 2025. The
Company will need significant additional funds to satisfy its outstanding payables, fund its working
capital, and fully implement its business plan. In addition, the Company’s ability to continue as a going concern is adversely
affected by the uncertainty surrounding Bidi’s PMTA process with FDA and outcome of Bidi’s petition with the 11 th ® .
All of these factors raise substantial doubt regarding the Company’s ability to continue as a going concern. Management plans to continue developing strategies
for similar or expanded operations for the Company’s business to help the Company’s ability to determine where its business
will be viable going forward. Until such time, if ever, the Company can generate substantial product revenues, management plans to
finance its cash needs through public or private equity offerings or debt financing. However, there is no assurance that the Company will
be able to raise additional capital, generate revenues or achieve profitability due to the factors listed above as well as the regulation
and public perception of ENDS products and the various other risks faced by the Company. The accompanying unaudited interim consolidated
financial statements do not include any adjustments to reflect the possible future effects on the recoverability and classification of
assets or the amounts and classification of liabilities that may result from the outcome of these or other risks or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7:47Z</dcterms:created>
  <dcterms:modified xmlns:dcterms="http://purl.org/dc/terms/" xmlns:xsi="http://www.w3.org/2001/XMLSchema-instance" xsi:type="dcterms:W3CDTF">2025-03-17T20:07:48Z</dcterms:modified>
</cp:coreProperties>
</file>